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Organiza" sheetId="6" r:id="rId6"/>
    <s:sheet name="Summary of Significant Accounti" sheetId="7" r:id="rId7"/>
    <s:sheet name="Acquisitions" sheetId="8" r:id="rId8"/>
    <s:sheet name="Prepaid Expenses and Other Curr" sheetId="9" r:id="rId9"/>
    <s:sheet name="Property" sheetId="10" r:id="rId10"/>
    <s:sheet name="Goodwill and Intangible Assets" sheetId="11" r:id="rId11"/>
    <s:sheet name="Investments in Unconsolidated A" sheetId="12" r:id="rId12"/>
    <s:sheet name="Other Non-Current Assets" sheetId="13" r:id="rId13"/>
    <s:sheet name="Accrued Expenses and Other Curr" sheetId="14" r:id="rId14"/>
    <s:sheet name="Notes Payable - Related Party" sheetId="15" r:id="rId15"/>
    <s:sheet name="Debt" sheetId="16" r:id="rId16"/>
    <s:sheet name="Asset Retirement Obligations" sheetId="17" r:id="rId17"/>
    <s:sheet name="Stockholders' Equity" sheetId="18" r:id="rId18"/>
    <s:sheet name="Related Party Transactions" sheetId="19" r:id="rId19"/>
    <s:sheet name="Employee Benefits" sheetId="20" r:id="rId20"/>
    <s:sheet name="Option Agreement" sheetId="21" r:id="rId21"/>
    <s:sheet name="Equity - Based Compensation" sheetId="22" r:id="rId22"/>
    <s:sheet name="Commitments and Contingencies" sheetId="23" r:id="rId23"/>
    <s:sheet name="Major Customers" sheetId="24" r:id="rId24"/>
    <s:sheet name="Fair Value of Financial Instrum" sheetId="25" r:id="rId25"/>
    <s:sheet name="Supplemental Disclosures of Cas" sheetId="26" r:id="rId26"/>
    <s:sheet name="Segment Information" sheetId="27" r:id="rId27"/>
    <s:sheet name="Subsequent Events" sheetId="28" r:id="rId28"/>
    <s:sheet name="Summary of Significant Accoun29" sheetId="29" r:id="rId29"/>
    <s:sheet name="Acquisitions (Tables)" sheetId="30" r:id="rId30"/>
    <s:sheet name="Prepaid Expenses and Other Cu31" sheetId="31" r:id="rId31"/>
    <s:sheet name="Property (Tables)" sheetId="32" r:id="rId32"/>
    <s:sheet name="Goodwill and Intangible Assets " sheetId="33" r:id="rId33"/>
    <s:sheet name="Other Non-Current Assets (Table" sheetId="34" r:id="rId34"/>
    <s:sheet name="Accrued Expenses and Other Cu35" sheetId="35" r:id="rId35"/>
    <s:sheet name="Notes Payable - Related Party (" sheetId="36" r:id="rId36"/>
    <s:sheet name="Debt (Tables)" sheetId="37" r:id="rId37"/>
    <s:sheet name="Asset Retirement Obligations (T" sheetId="38" r:id="rId38"/>
    <s:sheet name="Related Party Transations (Tabl" sheetId="39" r:id="rId39"/>
    <s:sheet name="Employee Benefits (Tables)" sheetId="40" r:id="rId40"/>
    <s:sheet name="Commitments and Contingencies (" sheetId="41" r:id="rId41"/>
    <s:sheet name="Major Customers (Tables)" sheetId="42" r:id="rId42"/>
    <s:sheet name="Segment Information (Table)" sheetId="43" r:id="rId43"/>
    <s:sheet name="Basis of Presentation, Organi44" sheetId="44" r:id="rId44"/>
    <s:sheet name="Acquisition (Details Narrative)" sheetId="45" r:id="rId45"/>
    <s:sheet name="Acquisition - Schedule of Asset" sheetId="46" r:id="rId46"/>
    <s:sheet name="Acquisition - Schedule of Busin" sheetId="47" r:id="rId47"/>
    <s:sheet name="Acquistion - Schedule of Profor" sheetId="48" r:id="rId48"/>
    <s:sheet name="Acquistion - Schedule of Value " sheetId="49" r:id="rId49"/>
    <s:sheet name="Prepaid Expenses and Other Cu50" sheetId="50" r:id="rId50"/>
    <s:sheet name="Property (Details Narrative)" sheetId="51" r:id="rId51"/>
    <s:sheet name="Property - Schedule of Property" sheetId="52" r:id="rId52"/>
    <s:sheet name="Property - Schedule of Deprecia" sheetId="53" r:id="rId53"/>
    <s:sheet name="Goodwill and Intangible Asset54" sheetId="54" r:id="rId54"/>
    <s:sheet name="Goodwill and Intangible Asset55" sheetId="55" r:id="rId55"/>
    <s:sheet name="Goodwill and Intangible Asset56" sheetId="56" r:id="rId56"/>
    <s:sheet name="Investments in Unconsolidated57" sheetId="57" r:id="rId57"/>
    <s:sheet name="Other Non-Current Assets (Detai" sheetId="58" r:id="rId58"/>
    <s:sheet name="Other Noncurrent Assets - Sched" sheetId="59" r:id="rId59"/>
    <s:sheet name="Accrued Expenses and Other Cu60" sheetId="60" r:id="rId60"/>
    <s:sheet name="Accrued Expenses and Other Cu61" sheetId="61" r:id="rId61"/>
    <s:sheet name="Notes Payable - Related Party62" sheetId="62" r:id="rId62"/>
    <s:sheet name="Notes Payable - Related Party -" sheetId="63" r:id="rId63"/>
    <s:sheet name="Notes Payable - Related Party64" sheetId="64" r:id="rId64"/>
    <s:sheet name="Debt (Details Narrative)" sheetId="65" r:id="rId65"/>
    <s:sheet name="Debt - Schedule of Debt (Detail" sheetId="66" r:id="rId66"/>
    <s:sheet name="Debt - Schedule of Maximum Leve" sheetId="67" r:id="rId67"/>
    <s:sheet name="Asset Retirement Obligations - " sheetId="68" r:id="rId68"/>
    <s:sheet name="Stockholders' Equity (Details N" sheetId="69" r:id="rId69"/>
    <s:sheet name="Related Party Transactions (Det" sheetId="70" r:id="rId70"/>
    <s:sheet name="Related Party Transactions - Su" sheetId="71" r:id="rId71"/>
    <s:sheet name="Related Party Transactions - Sc" sheetId="72" r:id="rId72"/>
    <s:sheet name="Employee Benefits (Details Narr" sheetId="73" r:id="rId73"/>
    <s:sheet name="Employee Benefits - Schedule of" sheetId="74" r:id="rId74"/>
    <s:sheet name="Option Agreements (Details Narr" sheetId="75" r:id="rId75"/>
    <s:sheet name="Equity Based Compensation (Deta" sheetId="76" r:id="rId76"/>
    <s:sheet name="Commitments and Contingencies77" sheetId="77" r:id="rId77"/>
    <s:sheet name="Commitments and Contingencies -" sheetId="78" r:id="rId78"/>
    <s:sheet name="Commitments and Contingencies79" sheetId="79" r:id="rId79"/>
    <s:sheet name="Major Customers - Schedule of R" sheetId="80" r:id="rId80"/>
    <s:sheet name="Supplemental Disclosures of C81" sheetId="81" r:id="rId81"/>
    <s:sheet name="Segment Information - Schedule " sheetId="82" r:id="rId82"/>
    <s:sheet name="Subsequent Events (Details Narr" sheetId="83" r:id="rId83"/>
  </s:sheets>
  <s:definedNames/>
  <s:calcPr calcId="124519" calcMode="auto" fullCalcOnLoad="1"/>
</s:workbook>
</file>

<file path=xl/sharedStrings.xml><?xml version="1.0" encoding="utf-8"?>
<sst xmlns="http://schemas.openxmlformats.org/spreadsheetml/2006/main" uniqueCount="725">
  <si>
    <t>Document and Entity Information - shares</t>
  </si>
  <si>
    <t>6 Months Ended</t>
  </si>
  <si>
    <t>Jun. 30, 2016</t>
  </si>
  <si>
    <t>Aug. 05, 2016</t>
  </si>
  <si>
    <t>Document And Entity Information</t>
  </si>
  <si>
    <t>Entity Registrant Name</t>
  </si>
  <si>
    <t>Royal Energy Resource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ROYE</t>
  </si>
  <si>
    <t>Document Fiscal Period Focus</t>
  </si>
  <si>
    <t>Q2</t>
  </si>
  <si>
    <t>Document Fiscal Year Focus</t>
  </si>
  <si>
    <t>Condensed Consolidated Balance Sheets - USD ($) $ in Thousands</t>
  </si>
  <si>
    <t>Dec. 31, 2015</t>
  </si>
  <si>
    <t>Aug. 31, 2015</t>
  </si>
  <si>
    <t>CURRENT ASSETS</t>
  </si>
  <si>
    <t>Cash and cash equivalents</t>
  </si>
  <si>
    <t>Accounts receivable, net of allowance for doubtful accounts ($179 as of June 30, 2016, $13 as of December 31, 2015 and $0 as of August 31, 2015)</t>
  </si>
  <si>
    <t>Inventories</t>
  </si>
  <si>
    <t xml:space="preserve"> </t>
  </si>
  <si>
    <t>Notes Receivable and accrued interest-related party</t>
  </si>
  <si>
    <t>Advance royalties, current portion</t>
  </si>
  <si>
    <t>Prepaid expenses and other assets</t>
  </si>
  <si>
    <t>Total current assets</t>
  </si>
  <si>
    <t>PROPERTY, PLANT AND EQUIPMENT:</t>
  </si>
  <si>
    <t>At cost, including coal properties, mine development and construction costs</t>
  </si>
  <si>
    <t>Less accumulated depreciation, depletion and amortization</t>
  </si>
  <si>
    <t>Net property, plant and equipment</t>
  </si>
  <si>
    <t>Deposit</t>
  </si>
  <si>
    <t>Advance royalties, net of current portion</t>
  </si>
  <si>
    <t>Investment in unconsolidated affiliates</t>
  </si>
  <si>
    <t>Goodwill</t>
  </si>
  <si>
    <t>Intangible assets</t>
  </si>
  <si>
    <t>Other non-current assets</t>
  </si>
  <si>
    <t>TOTAL ASSETS</t>
  </si>
  <si>
    <t>CURRENT LIABILITIES:</t>
  </si>
  <si>
    <t>Accounts payable</t>
  </si>
  <si>
    <t>Accrued expenses and other</t>
  </si>
  <si>
    <t>Notes payable - Related party</t>
  </si>
  <si>
    <t>Current portion of long-term debt</t>
  </si>
  <si>
    <t>Current portion of asset retirement obligations</t>
  </si>
  <si>
    <t>Related party advances and accrued interest payable</t>
  </si>
  <si>
    <t>Total current liabilities</t>
  </si>
  <si>
    <t>NON-CURRENT LIABILITIES:</t>
  </si>
  <si>
    <t>Long-term debt, net of current portion</t>
  </si>
  <si>
    <t>Asset retirement obligations, net of current portion</t>
  </si>
  <si>
    <t>Other non-current liabilities</t>
  </si>
  <si>
    <t>Total non-current liabilities</t>
  </si>
  <si>
    <t>Total liabilities</t>
  </si>
  <si>
    <t>COMMITMENTS AND CONTINGENCIES (NOTE 17)</t>
  </si>
  <si>
    <t>STOCKHOLDERS’ EQUITY</t>
  </si>
  <si>
    <t>Preferred stock: $0.00001 par value; authorized 10,000,000 shares; 51,000 issued and outstanding at June 30, 2016 and December 31, 2015 and August 31, 2015</t>
  </si>
  <si>
    <t>Common stock: $0.00001 par value; authorized 500,000,000 shares; 16,714,421 shares and 14,823,827 shares issued and outstanding at June 30, 2016 and December 31, 2015, respectively; and 13,850,230 issued and outstanding at August 31, 2015</t>
  </si>
  <si>
    <t>Additional paid-in capital</t>
  </si>
  <si>
    <t>Minority interest</t>
  </si>
  <si>
    <t>Accumulated deficit</t>
  </si>
  <si>
    <t>Total stockholders’ equity</t>
  </si>
  <si>
    <t>TOTAL LIABILITIES AND STOCKHOLERS’ EQUITY</t>
  </si>
  <si>
    <t>Condensed Consolidated Balance Sheets (Parenthetical) - USD ($) $ in Thousands</t>
  </si>
  <si>
    <t>Statement of Financial Position [Abstract]</t>
  </si>
  <si>
    <t>Accounts receivable,allowance for doubtful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5</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Asset impairment</t>
  </si>
  <si>
    <t>Selling, general and administrative expense (exclusive of depreciation, depletion and amortization shown separately above)</t>
  </si>
  <si>
    <t>Total costs and expenses</t>
  </si>
  <si>
    <t>LOSS FROM OPERATIONS</t>
  </si>
  <si>
    <t>INTEREST AND OTHER EXPENSE/(INCOME:)</t>
  </si>
  <si>
    <t>Loss on commodities trading</t>
  </si>
  <si>
    <t>Interest income</t>
  </si>
  <si>
    <t>Other</t>
  </si>
  <si>
    <t>Related party</t>
  </si>
  <si>
    <t>Interest expense</t>
  </si>
  <si>
    <t>Equity in net loss of unconsolidated affiliates, net</t>
  </si>
  <si>
    <t>Total other expense (income)</t>
  </si>
  <si>
    <t>NET LOSS BEFORE INCOME TAXES</t>
  </si>
  <si>
    <t>INCOME TAXES</t>
  </si>
  <si>
    <t>NET LOSS</t>
  </si>
  <si>
    <t>Less net (loss) attributable to non-controlling interest</t>
  </si>
  <si>
    <t>NET LOSS ATTRIBUTABLE TO COMPANY’S STOCKHOLDERS</t>
  </si>
  <si>
    <t>Net loss per share, basic and diluted</t>
  </si>
  <si>
    <t>Weighted average shares outstanding, basic and diluted</t>
  </si>
  <si>
    <t>Condensed Consolidated Statements of Cash Flows - USD ($)</t>
  </si>
  <si>
    <t>CASH FLOWS FROM OPERATING ACTIVITIES:</t>
  </si>
  <si>
    <t>Net loss</t>
  </si>
  <si>
    <t>Adjustment to reconcile net loss to net cash used in operating activities:</t>
  </si>
  <si>
    <t>Accretion of asset retirement obligations</t>
  </si>
  <si>
    <t>Amortization of deferred revenue</t>
  </si>
  <si>
    <t>Amortization of advance royalties</t>
  </si>
  <si>
    <t>Amortization of debt issuance costs</t>
  </si>
  <si>
    <t>Loss on retirement of advance royalties</t>
  </si>
  <si>
    <t>Loss (gain) on sale/disposal of assets, net</t>
  </si>
  <si>
    <t>Equity-based compensation</t>
  </si>
  <si>
    <t>Equity in loss of unconsolidated affiliates</t>
  </si>
  <si>
    <t>Accrued interest income - related party</t>
  </si>
  <si>
    <t>Accrued interest expense - related party</t>
  </si>
  <si>
    <t>Change in assets and liabilities:</t>
  </si>
  <si>
    <t>Accounts receivable</t>
  </si>
  <si>
    <t>Advance royalties</t>
  </si>
  <si>
    <t>Accounts payable - related party</t>
  </si>
  <si>
    <t>Accrued expenses and other liabilities</t>
  </si>
  <si>
    <t>Asset retirement obligations</t>
  </si>
  <si>
    <t>Net cash provided by (used in) operations</t>
  </si>
  <si>
    <t>CASH FLOWS FROM INVESTING ACTIVITIES:</t>
  </si>
  <si>
    <t>Investment in Rhino Resource Partners, LP</t>
  </si>
  <si>
    <t>Investment in Blaze Mining royalty</t>
  </si>
  <si>
    <t>Note receivable - related party</t>
  </si>
  <si>
    <t>Cash acquired in acquisitions</t>
  </si>
  <si>
    <t>Marketable securities</t>
  </si>
  <si>
    <t>Additions to property, plant and equipment</t>
  </si>
  <si>
    <t>Net cash provided by (used in) investing activities</t>
  </si>
  <si>
    <t>CASH FLOWS FROM FINANCING ACTIVITIES:</t>
  </si>
  <si>
    <t>Borrowings on line of credit</t>
  </si>
  <si>
    <t>Repayments on line of credit</t>
  </si>
  <si>
    <t>Payments on debt issuance costs</t>
  </si>
  <si>
    <t>Proceeds of related party loans</t>
  </si>
  <si>
    <t>Advances from related parties</t>
  </si>
  <si>
    <t>Proceeds from issuance of common stock</t>
  </si>
  <si>
    <t>Repayment of notes payable and long-term debt</t>
  </si>
  <si>
    <t>Proceeds from issuance of convertible notes</t>
  </si>
  <si>
    <t>Net cash provided by (used in) financing activities</t>
  </si>
  <si>
    <t>Net increase (decrease) in cash and cash equivalents</t>
  </si>
  <si>
    <t>Cash, beginning of period</t>
  </si>
  <si>
    <t>Cash, end of period</t>
  </si>
  <si>
    <t>Non-cash investing and financing activities</t>
  </si>
  <si>
    <t>Common stock issued as part of acquisition of coal royalty interests</t>
  </si>
  <si>
    <t>Basis of Presentation, Organization and Going Concern</t>
  </si>
  <si>
    <t>Accounting Policies [Abstract]</t>
  </si>
  <si>
    <t>1 BASIS OF PRESENTATION, ORGANIZATION
AND GOING CONCERN Basis of presentation The accompanying
unaudited condensed consolidated financial statements include the accounts of Royal Energy Resources, Inc. (the Company
or Royal) and its wholly owned subsidiaries Rhino GP LLC (Rhino GP), Blaze Minerals, LLC (Blaze),
a West Virginia limited liability company, and Blue Grove Coal, LLC (Blue Grove), a West Virginia limited liability
company, and its majority owned subsidiary Rhino Resource Partners, LP (Rhino or the Partnership)(OTCQB:RHNO),
a Delaware limited partnership. Rhino GP is the general partner of Rhino. All significant intercompany balances and transactions
have been eliminated in consolidation. On January 21, 2016,
the board of directors of the Company elected to change the Companys fiscal year end to December 31, from August 31. Accordingly,
the Company filed a transition report on Form 10-Q containing unaudited financial statements for the period from September 1, 2015
to December 31, 2015, together with comparative statements for the period from September 1, 2014 to December 31, 2014, in accordance
with Rule 13a-10(c). Unaudited Interim
Financial Information The accompanying
unaudited interim financial statements have been prepared in accordance with generally accepted accounting principles for interim
financial information. The condensed consolidated statement of financial position as of June 30, 2016, condensed consolidated statements
of operations and comprehensive income for the three and six months ended June 30, 2016 and 2015 and the condensed consolidated
statements of cash flows for the six months ended June 30, 2016 and 2015 include all adjustments (consisting of normal recurring
adjustments) which the Company considers necessary for a fair presentation of the financial position, operating results and cash
flows for the periods presented. The condensed consolidated statement of financial position as of December 31, 2015 was derived
from unaudited financial statements, but does not include all disclosures required by accounting principles generally accepted
in the United States of America (U.S.). These unaudited interim financial statements should be read in conjunction
with the audited financial statements and notes thereto included in the Companys Annual Report for the year ended August
31, 2015 filed with the SEC on November 30, 2015. The results of operations
for the three and six months ended June 30, 2016 are not necessarily indicative of the results to be expected for the entire year. Organization
and nature of business The Company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 From 2007 to 2015,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In April 2015, the
Company executed an agreement for the first acquisition in furtherance of its change in principle operations, under which it agreed
to acquire Blaze for 2,803,621 shares of common stock. Blaze owns 40,976 net acres of coal and coalbed methane, located across
22 counties in West Virginia. In June 2015, the Company completed the acquisition of Blue Grove. Blue Grove is a
licensed mine operator based in McDowell County, West Virginia and is currently under contract to operate a mine owned by GS Energy,
LLC. Rhino was formed
on April 19, 2010 to acquire Rhino Energy LLC (the Operating Company). The Operating Company and its wholly owned
subsidiaries produce and market coal from surface and underground mines in Illinois, Kentucky, Ohio, West Virginia, and Utah. The
majority of sales are made to domestic utilities and other coal-related organizations in the United States. In addition to operating
coal properties, the Operating Company manages and leases coal properties and collects royalties from such management and leasing
activities. On April 18, 2016,
the Partnership completed a 1-for-10 reverse split on its common units and subordinated units. Pursuant to the reverse split, common
unitholders received one common unit for every 10 common units owned on April 18, 2016 and subordinated unitholders received one
subordinated unit for every 10 subordinated units owned on April 18, 2016. Any fractional units resulting from the reverse unit
split were rounded to the nearest whole unit. The reverse unit split was intended to increase the market price per unit of Rhinos
common units in order to comply with the New York Stock Exchanges (NYSE) continued listing standards. All
references to common or subordinated units of the Partnership herein are on a post-split basis. On January 21, 2016,
a definitive agreement (Definitive Agreement) was completed between Royal and Wexford Capital LP and certain of its
affiliates (collectively, Wexford) whereby Royal acquired 676,912 issued and outstanding common units of the Partnership
previously owned by Wexford for $3.5 million. The Definitive Agreement also included a commitment by Royal to acquire within sixty
days from the date of the Definitive Agreement all of the issued and outstanding membership interests of Rhino GP, the general
partner of the Partnership, as well as 945,526 issued and outstanding subordinated units of the Partnership owned by Wexford for
$1.0 million. On March 17, 2016,
Royal completed the acquisition of all of the issued and outstanding membership interests of Rhino GP, as well as 945,526 issued
and outstanding subordinated units from Wexford. Royal obtained control of, and a majority limited partner interest, in the Partnership
with the completion of this transaction. On March 21, 2016,
Royal and Rhino entered into a securities purchase agreement (the Securities Purchase Agreement) pursuant to which
Rhino issued 6,000,000 common units in the Partnership to Royal in a private placement at $1.50 per common unit for an aggregate
purchase price of $9.0 million. Royal paid Rhino $2.0 million in cash and delivered a promissory note payable to Rhino in the amount
of $7.0 million. The promissory note is payable in three installments: (i) $3.0 million on July 31, 2016; (ii) $2.0 million on
or before September 30, 2016 and (iii) $2.0 million on or before December 31, 2016. On May 13, 2016, the Company paid the $3,000,000
installment which was due July 31, 2016. In the event the
disinterested members of the board of directors of the General Partner determine that the Partnership does not need the capital
that would be provided by either or both installments set forth in (ii) and (iii) above, in each case, the Partnership has the
option to rescind Royals purchase of 1,333,334 common units and the applicable installment will not be payable (each, a
Rescission Right). If the Partnership fails to exercise a Rescission Right, in each case, the Partnership has the
option to repurchase 1,333,334 common units at $3.00 per common unit from Royal (each, a Repurchase Option). The
Repurchase Options terminate on December 31, 2017. Royals obligation to pay any installment of the promissory note is subject
to certain conditions, including that the Operating Company has entered into an agreement to extend the Amended and Restated Credit
Agreement, as amended (the Credit Facility), to a date no sooner than December 31, 2017. In the event such conditions
are not satisfied as of the date each installment is due, Royal has the right to cancel the remaining unpaid balance of the promissory
note in exchange for the surrender of such number of common units equal to the principal balance cancelled divided by $.150.</t>
  </si>
  <si>
    <t>Summary of Significant Accounting Policies and General</t>
  </si>
  <si>
    <t>2 SUMMARY OF SIGNIFICANT ACCOUNTING
POLICIES AND GENERAL Recently Issued
Accounting Standards. Revenue Recognition Revenue RecognitionConstruction-Type and Production-Type
Contracts Property, Plant, and Equipment IntangiblesGoodwill and Other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Company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Company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10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Companys financial statements.</t>
  </si>
  <si>
    <t>Acquisitions</t>
  </si>
  <si>
    <t>Business Combinations [Abstract]</t>
  </si>
  <si>
    <t xml:space="preserve">3 ACQUISITIONS Acquisition of Blaze Minerals, LLC On April 13, 2015
the Company entered into a Securities Exchange Agreement with Wastech, Inc. (Wastech), under which the Company acquired
all of the issued and outstanding membership units of Blaze Minerals, LLC (Blaze Minerals). Blaze Minerals owns 40,976
net acres of coal and coalbed methane mineral rights in 22 counties in West Virginia (the Mineral Rights). The Company
acquired Blaze Minerals by the issuance of 2,803,621 shares of common stock. The shares were valued at $7 million based upon a
per share value of $2.50 per share, which was the price at which the Company issued its common stock in a private placement at
the time. The assets acquired and liabilities assumed as part of the acquisition were recognized at their fair values at the acquisition
date as follows:
(thousands)
Mineral rights $ 7,066
Liabilities assumed 57
Common stock issued $ 7,009 Acquisition of Blue Grove Coal, LLC On June 10, 2015,
the Company completed the acquisition of Blue Grove Coal, LLC (Blue Grove) in exchange for 350,000 shares of its
common stock from Ian and Gary Ganzer (the Members). Simultaneous with the Companys acquisition of Blue Grove,
Blue Grove entered into an operator agreement with GS Energy, LLC, under which Blue Grove has an exclusive right to mine the coal
properties of GS Energy for a two year period. During the term of the Operator Agreement, Blue Grove is entitled to all revenues
from the sale of coal mined from GS Energys properties, and is responsible for all costs associated with the mining of the
properties or the properties themselves, including operating costs, lease, rental or royalty payments, insurance and bonding costs,
property taxes, licensing costs, etc. Simultaneous with the acquisition of Blue Grove, Blue Grove also entered into a Management
Agreement with Black Oak Resources, LLC (Black Oak), a company owned by the Members. Under the Management Agreement,
Blue Grove subcontracted all of its responsibilities under the Operator Agreement with GS Energy to Black Oak. In consideration,
Black Oak is entitled to 75% of all net profits generated by the mining of the coal properties of GS Energy. Subsequently, the
agreement with Black Oak was amended to provide that Black Oak was entitled to 100% of the first $400,000 and 50% of the next $1,000,000,
for a maximum of $900,000 of net profits generated by the mining of the coal properties of GS Energy. The assets acquired
as part of the acquisition were recognized at their fair values at the acquisition date as follows:
(thousands)
Cash $ 5
Intangible assets 870
Common stock issued $ 875 On December 23,
2015, the Company and the Members entered into an Amendment to Securities Exchange Agreement (Amendment) originally
entered into on June 8, 2015 under which the Company acquired all of the membership interests of Blue Grove in exchange for 350,000
shares of the Companys common stock. Pursuant to the Amendment, the consideration for the acquisition of Blue Grove was
reduced from 350,000 shares of the Companys common stock to 10,000 shares. The adjustment to
the purchase price was not considered a measurement period adjustment, since this was not facts and circumstances that existed
at the measurement date of June 10, 2015. In order to properly reflect the fair value of the adjusted consideration transferred
and previously recorded as an intangible asset (which is being amortized over the life of the operator agreement) the Company recorded
an impairment of $533,821 during the four months ended December 31, 2015. Acquisition of Rhino GP, LLC and
Rhino Resource Partners, LLC On January 21, 2016
the Company entered into a Securities Purchase Agreement (the Purchase Agreement) with Wexford, under which the Company
agreed to purchase, and Wexford agreed to sell, a controlling interest in Rhino in two separate transactions. Pursuant to the Purchase
Agreement, the Company purchased 676,912 common units of Rhino from three holders for total consideration of $3,500,000. The common
units purchased by the Company represented approximately 40.0% of the issued and outstanding common units of Rhino and 23.1% of
the total outstanding common units and subordinated units. The subordinated units are convertible into common units on a one for
one basis upon the occurrence of certain conditions. At a second closing
held on March 17, 2016, the Company purchased all of the membership interest of Rhino GP, and 945,526 subordinated units of Rhino
from two holders thereof, for aggregate consideration of $1,000,000. The subordinated units purchased by the Company represented
approximately 76.5% of the issued and outstanding subordinated units of Rhino, and when combined with the common units already
owned by the Company, resulted in the Company owning approximately 55.4% of the outstanding Units of Rhino. Rhino GP is the general
partner of Rhino, and in that capacity controls Rhino. On March 21, 2016,
the Company entered into a Securities Purchase Agreement (the SPA) with Rhino, under which the Company purchased
6,000,000 newly issued common units of Rhino for $1.50 per common unit, for a total investment in Rhino of $9,000,000. Closing
under the SPA occurred on March 22, 2016. The Company paid the purchase by making a cash payment of $2,000,000 and by issuing a
promissory note in the amount of $7,000,000 to Rhino, which is payable without interest on the following schedule: $3,000,000 on
or before July 31, 2016; $2,000,000 on or before September 30, 2016; and $2,000,000 on or before December 31, 2016. On May 13,
2016, the Company paid the $3,000,000 which was scheduled to be paid by July 31, 2016. Rhino has the right
to rescind the note installments due on September 30, 2016 and December 31, 2016 before such installments are paid in the event
the disinterested members of Rhinos board conclude that Rhino does not need the capital that would be provided by the installments.
If Rhino elects to rescind either or both installments, the Company will be obligated to return for cancellation 1,333,334 common
units for each installment. In the event Rhino fails to exercise its rescission rights as to the installments due on September
30, 2016 and December 31, 2016, Rhino will have an option to repurchase the common units represented by those installments at a
price of $3.00 per common unit, which option may only be exercised in full and in cash as to each installment on or before December
31, 2017. The Company has
the right to cancel any installment and return the common units represented by the installment to Rhino for cancellation in the
event certain conditions are not true as of the time any installment of the note is due. Such conditions are that all representations
and warranties in the SPA remain true and correct, Rhino has entered into an agreement to extend its Credit Facility to December
31, 2017, and that Rhino is not then in default under the Credit Facility. The promissory note
is secured by a first lien on 4,666,667 of the common units issued under the SPA. The installment due on July 31, 2016 is with
full recourse to the Company. The installments due on September 30, 2016 and December 31, 2016 are nonrecourse to the Company,
and Rhinos only recourse is to cancel the common units in the event of nonpayment of the promissory note. On April 13, 2016,
the Company acquired 114,814 subordinated units for $115. After issuing other new units during the period, the Companys
ownership became 84.5% of the common units and 85.8% of the subordinated units for a combined ownership of 84.6%. Rhinos common
units currently trade on the OTCQB Marketplace under the symbol RHNO. Rhinos common units previously traded
on the NYSE until December 17, 2015, when the NYSE suspended trading after Rhino failed to maintain an average global market capitalization
over a consecutive 30 trading-day period of at least $15 million for its common units. Rhino is a diversified
energy limited partnership formed in Delaware that is focused on coal and energy related assets and activities, including energy
infrastructure investments. Rhino produces, processes and sells high quality coal of various steam and metallurgical grades. Rhino
markets its steam coal primarily to electric utility companies as fuel for their steam powered generators. Customers for its metallurgical
coal are primarily steel and coke producers who use its coal to produce coke, which is used as a raw material in the steel manufacturing
process. In addition to operating coal properties, Rhino manages and leases coal properties and collects royalties from those management
and leasing activities. Rhinos business includes investments in oilfield services for independent oil and natural gas producers
and land-based drilling contractors in North America. The investments provide completion and production services, including pressure
pumping, pressure control, flowback and equipment rental services, and also produce and sell natural sand for hydraulic fracturing. Rhino has a geographically
diverse asset base with coal reserves located in Central Appalachia, Northern Appalachia, the Illinois Basin and the Western Bituminous
region. As of December 31, 2015, Rhino controlled an estimated 363.6 million tons of proven and probable coal reserves, consisting
of an estimated 310.1 million tons of steam coal and an estimated 53.5 million tons of metallurgical coal. In addition, as of December
31, 2015, Rhino controlled an estimated 436.8 million tons of non-reserve coal deposits. At June 30, 2016,
the Companys investment in Rhino consists of $9,500,115 in cash and $4,000,000 in notes payable. The acquisition was completed
in three steps as described above. The Company will engage an appraiser to value the assets acquired and the liabilities assumed
that have not already been valued, at which time the value will be assigned to the specific assets and liabilities. The appraisal
will be completed within the one year measurement period. Rhino is a public
partnership and as such maintains a reporting obligation to the SEC. The following table summarizes the assets and liabilities
reported by Rhino, acquired by the Company on March 17, 2016 and included in the Companys consolidated financial statements
at June 30, 2016. The coal properties and the related asset retirement obligation have been determined by an appraiser. Other assets
and liabilities will be adjusted when the related appraisal is completed.
March 17, 2016
(thousands)
Assets:
Current Assets $ 30,390
Property, plant and equipment 77,800
Other non-current assets 42,686
Total identifiable assets 150,876
Liabilities:
Current liabilities 62,473
Non-current liabilities:
Long-term debt, net of current portion 2,536
Asset retirement obligations, net of current portion 27,108
Other non-current liabilities 44,098
Total non-current liabilities 73,742
Total liabilities 136,215
Net identifiable assets 14,661
Goodwill 2,363
17,024
Less minority interest 3,524
Total consideration paid $ 13,500 Operating results
for Rhino for the three and six months ended June 30, 2016 and 2015 are as follows. No adjustment has been made for the lower depreciable
and depletable asset basis which resulted when the Company acquired control of Rhino.
Three Months Ended June 30, Six Months Ended June 30,
2016 2015 2016 2015
(in thousands) (in thousands)
Revenues $ 42,740 $ 56,765 $ 83,169 $ 112,949
Comprehensive (loss) $ (3,248 ) $ (8,156 ) $ (4,471 ) $ (12,041 ) Operating results
for Rhino for the three and six months ended June 30, 2016 and 2015, after giving effect to the lower depreciable and depletable
asset basis which resulted when the Company acquired control of Rhino.
Three months ended June 30, Six months ended June 30,
2016 2015 2016 2015
(in thousands) (in thousands)
Revenues $ 42,740 $ 56,765 $ 83,169 $ 112,949
Comprehensive income (loss) $ 1,277 $ (8,156 ) $ 6,037 $ (12,041 ) Blaze Mining Company, LLC Option
Termination and Royalty Agreement On May 29, 2015,
the Company entered into an Option Agreement with Blaze Energy Corp. (Blaze Energy) to acquire all of the membership
units of Blaze Mining Company, LLC (Blaze Mining), which is a wholly-owned subsidiary of Blaze. Under the Option
Agreement, as amended, the Company had the right to complete the purchase through March 31, 2016 by the issuance of 1,272,858 shares
of the Companys common stock and payment of $250,000 in cash. Blaze Mining controlled operations for and had the right to
acquire 100% ownership of Alpheus Coal Impoundment reclamation site in McDowell County, West Virginia under a contract with Gary
Partners, LLC, which owned the property. On February 22, 2016, the Company facilitated a series of transactions wherein: (i) Blaze
Mining and Blaze Energy entered into an Asset Purchase Agreement to acquire substantially all of the assets of Gary Partners, LLC;
(ii) Blaze Mining entered into an Assignment Agreement to assign its rights under the Asset Purchase Agreement to a third party;
and (iii) the Company and Blaze Energy entered into an Option Termination Agreement, as amended, whereby the following royalties
granted to Blaze Mining under the Assignment Agreement were assigned to the Company: a $1.25 per ton royalty on raw coal or coal
refuse mined or removed from the property, and a $1.75 per ton royalty on processed or refined coal or coal refuse mined or removed
from the property (the Royalties). Pursuant to the Option Termination Agreement, the parties thereby agreed to terminate
the Option Agreement by the issuance of 1,750,000 shares of the Companys common stock to Blaze Energy in consideration for
the payment by Blaze Energy of $350,000 to the Company and the assignment by Blaze Mining of the Royalties to the Company. The
transactions closed on March 22, 2016. Pursuant to an Advisory
Agreement with East Coast Management Group, LLC (ECMG), the Company agreed to compensate ECMG $200,000 in cash; $0.175
of the $1.25 royalty on raw coal or coal refuse; and $0.25 of the $1.75 royalty on processed or refined coal for its services in
facilitating the Option Termination Agreement. The Company will
engage an appraiser to value the assets acquired, at which time the value will be assigned to the specific assets. The appraisal
will be completed within the one year measurement period. The transaction has been preliminarily valued based on the trading price
of the Companys common stock on March 22, 2016 as follows.
(thousands)
Royalty interests $ 21,113
Cash received 350
Cash paid (200 )
Common stock issued $ 21,263 </t>
  </si>
  <si>
    <t>Prepaid Expenses and Other Current Assents</t>
  </si>
  <si>
    <t>Prepaid Expenses And Other Current Assents</t>
  </si>
  <si>
    <t>Prepaid Expenses and Other Current Assets</t>
  </si>
  <si>
    <t xml:space="preserve">4 PREPAID EXPENSES AND OTHER CURRENT
ASSETS Prepaid expenses
and other current assets as of June 30, 2016 and December 31, 2015 consisted of the following:
June 30, 2016 December 31, 2015
(in thousands)
Other prepaid expenses $ 548 110
Prepaid insurance 2,495 -
Prepaid leases 57 -
Supply inventory 955 -
Deposits 164 -
Total Prepaid expenses and other $ 4,219 $ 110 </t>
  </si>
  <si>
    <t>Property</t>
  </si>
  <si>
    <t>Property, Plant and Equipment [Abstract]</t>
  </si>
  <si>
    <t xml:space="preserve">5 PROPERTY Property, plant
and equipment, including coal properties and mine development and construction costs, as of June 30, 2016 and December 31, 2015
are summarized by major classification as follows:
Useful Lives June 30, 2016 December 31, 2015
(in thousands)
Coal properties 1-15 Years 95,077 7,066
Total 95,077 7,066
Less accumulated depreciation, depleton and amortization (1,508 ) -
$ 93,569 $ 7,066 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six months ended June 30, 2016 and 2015 were as follows:
Three Months Ended June 30, Six Months Ended June 30,
2016 2015 2016 2015
(in thousands) (in thousands)
Depreciation, depletion and amortization expense for coal and oil and natural gas properties 1,434 - 1,687 -
Amortization expense for asset retirement costs (19 ) - (26 ) -
Amortization expense for intangible assets 25 18 42 18
Total depreciation, depletion and amortization $ 1,440 $ 18 $ 1,703 $ 18 Asset Impairment
- Blaze Mining
Company, LLC Option Termination and Royalty Agreement - </t>
  </si>
  <si>
    <t>Goodwill and Intangible Assets</t>
  </si>
  <si>
    <t>Goodwill and Intangible Assets Disclosure [Abstract]</t>
  </si>
  <si>
    <t xml:space="preserve">6 GOODWILL AND INTANGIBLE ASSETS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Goodwill in the
amount of $2,363,000 arose from the Companys purchase of Rhino and may be adjusted or re-allocated upon completion of a
final appraisal of the remaining assets and liabilities of Rhino. Intangible assets
as of June 30, 2016 consisted of the following:
Gross Net
Carrying Accumulated Carrying
Intangible Asset Amount Amortization Amount
(in thousands)
Trade Name $ 140 $ 2 $ 138
Customer List 357 6 351
Contracts 101 35 66
$ 598 $ 43 $ 555 Intangible assets
as of December 31, 2015 consisted of the following:
Gross Net
Carrying Accumulated Carrying
Intangible Asset Amount Amortization Amount
(in thousands)
Contracts $ 101 $ 1 $ 100
$ 101 $ 1 $ 100 The Company considers
the trade name and customer list intangible assets to have a useful life of twenty years and are amortized over their useful life
on a straight line basis. The contract intangible asset has a useful life of two years and is amortized over the useful life on
a straight-line basis. Amortization expense
for the six months ended June 30, 2016 and 2015 is included in the depreciation, depletion and amortization table included in Note
5. The future total amortization expense for each of the five succeeding years related to intangible assets that are currently
recorded in the unaudited condensed consolidated statement of financial position is estimated to be as follows at June 30, 2016:
Trade Customer
Name List Contracts Total
(in thousands)
2016 (from July 1 to December 31) $ 4 $ 12 $ 25 $ 41
2017 9 23 50 82
2018 9 23 - 32
2019 9 23 - 32
2020 9 23 - 32
$ 40 $ 104 $ 75 $ 219 </t>
  </si>
  <si>
    <t>Investments in Unconsolidated Affiliates</t>
  </si>
  <si>
    <t>Investments in and Advances to Affiliates, Schedule of Investments [Abstract]</t>
  </si>
  <si>
    <t>7 INVESTMENTS IN UNCONSOLIDATED AFFILIATES Investments in other
entities are accounted for using the consolidation, equity method or cost basis depending upon the level of ownership, the Companys
ability to exercise significant influence over the operating and financial policies of the investee and whether the Company is
determined to be the primary beneficiary of a variable interest entity. Equity investments are recorded at original cost and adjusted
periodically to recognize the Companys proportionate share of the investees net income or losses after the date of
investment. Any losses from the Companys equity method investments are absorbed by the Company based upon its proportionate
ownership percentage. If losses are incurred that exceed the Companys investment in the equity method entity, then the Company
must continue to record its proportionate share of losses in excess of its investment. Investments are written down only when there
is clear evidence that a decline in value that is other than temporary has occurred. In December 2012,
Rhino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Rhino accounted for the investment in the joint venture and results
of operations under the equity method. In November 2014, Rhino contributed its interest in Muskie to Mammoth Energy Partners LP
(Mammoth), which is discussed below. In November 2014,
Rhino contributed its investment interest in Muskie to Mammoth in return for a limited partner interest in Mammoth. Mammoth was
formed to own various companies that provide services to companies, which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Rhinos investment interest in the Muskie entity for an investment interest in Mammoth. Thus, Rhino determined that the
non-cash exchange of Rhinos ownership interest in Muskie did not result in any gain or loss. As of June 30, 2016 and 2015,
Rhino has recorded its investment in Mammoth of $1.9 million as a long-term asset, which Rhino records as a cost method investment
based upon its ownership percentage. The Company has included its investment in Mammoth and its prior investment in Muskie in its
Other category for segment reporting purposes. In September 2014,
Rhino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Company accounts for the investment in the joint venture and results of
operations under the equity method. The Company recorded its proportionate share of the operating (loss) for Sturgeon for the three
and six months ended June 30, 2016 of approximately ($26,000) and ($65,000), respectively. The Company has included the operating
activities of Sturgeon in its Other category for segment reporting purposes.</t>
  </si>
  <si>
    <t>Other Non-Current Assets</t>
  </si>
  <si>
    <t>Investments, All Other Investments [Abstract]</t>
  </si>
  <si>
    <t>8 OTHER NON-CURRENT ASSETS Other non-current
assets as of June 30, 2016 and December 31, 2015 consisted of the following:
June 30, 2016 December 31, 2015
(in thousands)
Deposits and other $ 154 $ -
Debt issuance costs - net 2,555
Non-current receivable 23,908 -
Note receivable 2,064 -
Deferred expenses 234 -
Total other non-current assets $ 28,915 $ - Debt issuance costs
were included in Prepaid expenses and other current assets at the end of the prior quarter since the Company classified the Partnerships
Amended and Restated Senior Secured Credit Facility (Credit Facility) balance as a current liability prior to the
fifth amendment to the Credit Facility completed in May 2016 and discussed further below. Debt issuance costs were $13.1 million
as of June 30, 2016. Accumulated amortization of debt issuance costs were $10.5 million a as of June 30, 2016. In April 2015, the
Partnership entered into a third amendment of its Credit Facility that reduced the borrowing commitment to $100 million. As part
of executing the third amendment to the Credit Facility, the Operating Company paid a fee of approximately $2.1 million to the
lenders in April 2015, which was recorded as an addition to Debt issuance costs. The Partnership wrote-off approximately $0.2 million
of its remaining unamortized debt issuance costs since the third amendment reduced the borrowing commitment under the Credit Facility. In March 2016, the
Company entered into a fourth amendment of its Credit Facility that reduced the borrowing commitment to $80 million. As part of
executing the fourth amendment to the Credit Facility, the Operating Company paid a fee of approximately $0.4 million to the lenders
in March 2016, which was recorded as an addition to Debt issuance costs. The Company wrote-off approximately $0.2 million of its
remaining unamortized debt issuance costs since the fourth amendment reduced the borrowing commitment under the Credit Facility. In May 2016, the
Company entered into a fifth amendment of its Credit Facility that reduced the borrowing commitment to $75 million. As part of
executing the fifth amendment to the Credit Facility, the Operating Company paid a fee of approximately $1.2 million to the lenders
in May 2016, which was recorded as an addition to Debt issuance costs. The Company wrote-off approximately $0.1 million of its
remaining unamortized debt issuance costs since the fifth amendment reduced the borrowing commitment under the Credit Facility.
See Note 11 for further information on the amendments to the Credit Facility. The non-current
receivable balance of $23.9 million as of June 30, 2016 consisted of the amount due from the Companys workers compensation
insurance providers for potential claims against the Company that are the primary responsibility of the Company, which are covered
under the Companys insurance policies. The $23.9 million is also included in the Companys accrued workers
compensation benefits liability balance, which is included in the non-current liabilities section of the Companys unaudited
condensed consolidated statements of financial position. The Company presents this amount on a gross asset and liability basis
since a right of setoff does not exist per the accounting guidance in ASC Topic 210, Balance Sheet</t>
  </si>
  <si>
    <t>Accrued Expenses and Other Current Liabilities</t>
  </si>
  <si>
    <t>Payables and Accruals [Abstract]</t>
  </si>
  <si>
    <t>9 ACCRUED EXPENSES AND OTHER CURRENT
LIABILITIES Accrued expenses
and other current liabilities as of June 30, 2016 and December 31, 2015 consisted of the following:
June 30, 2016 December 31, 2015
(in thousands)
Payroll, bonus and vacation expense $ 1,557 $ 167
Non income taxes 3,924 49
Royalty expenses 1,466 -
Accrued interest 1,120 -
Health claims 839 -
Workers compensation &amp; pneumoconiosis 1,150 -
Deferred revenues 1,800 -
Accrued insured litigation claims 302 -
Other 568 5
Total $ 12,726 $ 221 The $0.3 million
accrued for insured litigation claims as of June 30, 2016, consists of probable and estimable litigation claims that are the primary
obligation of the Company. The amount accrued for litigation claims is also due from the Companys insurance providers and
is included in Accounts receivable, net of allowance for doubtful accounts on the Companys unaudited condensed consolidated
statements of financial position. The Company presents this amount on a gross asset and liability basis as a right of setoff does
not exist per the accounting guidance in ASC Topic 210. This presentation has no impact on the Companys results of operations
or cash flows.</t>
  </si>
  <si>
    <t>Notes Payable - Related Party</t>
  </si>
  <si>
    <t>Debt Disclosure [Abstract]</t>
  </si>
  <si>
    <t xml:space="preserve"> 10 NOTES
PAYABLE  RELATED PARTY Related party notes
payable consist of the following at June 30, 2016 and December 31, 2015.
June 30, 2016 December 31, 2015
(thousands)
Demand note payable dated March 6, 2015; owed E-Starts Money Co., a related party; interest at 6% per annum $ 204 $ 204
Demand note payable dated June 11, 2015; owed E-Starts Money Co., a related party; non-interest bearing 200 200
Total related party notes payable $ 404 $ 404 The related party
notes payable have accrued interest of $16,215 at June 30, 2016 and $10,123 at December 31, 2015. The Company expensed $3,046 in
interest from the related party loan in the three months ended June 30, 2016 and $6,092 in the six months ended June 30, 2016.</t>
  </si>
  <si>
    <t>Debt</t>
  </si>
  <si>
    <t>11 DEBT Debt as of June
30, 2016 and December 31, 2015 consisted of the following:
June 30, 2016 December 31, 2015
(thousands)
Senior secured credit facility with PNC Bank, N.A. $ 37,750 $ -
Convertible Promissory Notes 2,150 -
Other notes payable (Note 23) 2,763 -
Total 42,663 -
Less current portion (2,438 ) -
Long-term debt 40,225 - Senior Secured
Credit Facility with PNC Bank, N.A. In April 2015, the
Partnership entered into a third amendment of its Credit Facility. The third amendment reduced the borrowing commitment under the
Credit Facility to a maximum of $100 million and reduced the amount available for letters of credit to $50 million. The third amendment
also provides that the disposition of any assets by the Partnership consisting of net cash proceeds up to an aggregate $35 million
shall reduce the total commitment under the facility on a dollar-for-dollar basis by up to a total of $10 million, and any dispositions
of assets in excess of $35 million in the aggregate shall reduce the commitment under the facility on a dollar-for-dollar basis.
The third amendment limits the Partnerships quarterly distributions to a maximum of $0.035 per unit unless (i) the pro forma
leverage ratio of the Partnership, immediately prior to and after giving effect to such distribution, is less than or equal to
3.0 to 1.0 and (ii) the amount of borrowings available under the credit facility, immediately prior to and after giving effect
to such distribution, is at least $20 million. In addition, the third amendment removed the interest coverage ratio covenant and
replaced it with a minimum fixed charge coverage ratio, which consists of the ratio of consolidated EBITDA minus maintenance capital
expenditures to fixed charges. Fixed charges are defined in the third amendment to include the sum of cash interest expense, scheduled
principal installments on indebtedness (as adjusted for prepayments), dividends and distributions. Commencing with the quarter
ended September 30, 2015, the fixed charge coverage ratio for the trailing four quarters must be a minimum of 1.1 to 1.0. The third
amendment also limits any investments made by the Partnership, including investments in hydrocarbons, to $10 million provided that
the leverage ratio is less than or equal to 3.0 to 1.0 and the borrowers available liquidity is at least $20 million. The
third amendment does not permit the Partnership to issue any new equity of the Partnership unless the proceeds of such equity issuance
are used to reduce the outstanding borrowings under the facility. Issuances of equity under the Partnerships long-term incentive
plan are excluded from this requirement. The third amendment limits the amount of the Partnerships capital expenditures
to $20.0 million for fiscal year 2015 and limited capital expenditures to $27.5 million for each fiscal year after 2015. However,
to the extent that capital expenditures for any fiscal year are less than indicated above, the Partnership may increase the following
years capital expenditures by the lesser of such unused amount or $5.0 million. As part of executing the third amendment
to the Credit Facility, the Operating Company paid a fee of approximately $2.1 million to the lenders in April 2015, which was
recorded in Debt issuance costs in Other non-current assets on the Companys unaudited condensed consolidated statements
of financial position. In addition, the Partnership recorded a non-cash charge of approximately $0.2 million to write-off a portion
of its unamortized debt issuance costs since the third amendment reduced the borrowing commitment under the amended and restated
senior secured credit facility, which was recorded in Interest expense on the Companys unaudited condensed consolidated
statements of operations and comprehensive income. In March 2016, the
Partnership entered into a fourth amendment (the Fourth Amendment) of its Credit Facility. The Fourth Amendment amended
the definition of change of control in the Credit Facility to permit Royal to purchase the membership interests of the General
Partner and set the expiration of the facility to July 29, 2016. The Fourth Amendment reduced the borrowing capacity under the
credit facility to a maximum of $80 million and reduced the amount available for letters of credit to $30 million. The Fourth Amendment
eliminated the option to borrow funds utilizing the LIBOR rate plus an applicable margin and established the borrowing rate for
all borrowings under the facility to be based upon the current PRIME rate plus an applicable margin of 3.50%. The Fourth Amendment
eliminated the capability to make Swing Loans under the facility and eliminated the ability of the Partnership to pay distributions
to its common or subordinated unitholders. The Fourth Amendment altered the maximum leverage ratio, calculated as of the end of
the most recent month, on a trailing twelve-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
A liquidity event is defined in the Fourth Amendment as the issuance of any equity by the Partnership on or after the Fourth Amendment
effective date (other than the Royal equity contribution discussed above), or the disposition of any assets by the Partnership.
The Fourth Amendment requires the Partnership to maintain minimum liquidity of $5 million and minimum EBITDA (as defined in the
credit agreement), calculated as of the end of the most recent month, on a trailing twelve month basis, of $8 million. The Fourth
Amendment limits the amount of the Partnerships capital expenditures to $15 million, calculated as of end of the most recent
month, on a trailing twelve-month basis. The Fourth Amendment requires the Partnership to provide monthly financial statements
and a weekly rolling thirteen-week cash flow forecast to the administrative agent. On May 13, 2016,
the Partnership entered into a fifth amendment (the Fifth Amendment) of its Credit Facility that extends the term
of the Credit Facility to July 31, 2017. Per the Fifth Amendment, the credit facility will be automatically extended to December
31, 2017 if revolving credit commitments are reduced to $55 million or less on or before July 31, 2017. The Fifth Amendment immediately
reduces the revolving credit commitments under the credit facility to a maximum of $75 million and maintains the amount available
for letters of credit at $30 million. The Fifth Amendment further reduces the revolving credit commitments over time on a dollar-for-dollar
basis in amounts equal to each of the following: (i) the face amount of any letter of credit that expires or whose face amount
is reduced by any such dollar amount, (ii) the net proceeds received from any asset sales, (iii) the Royal scheduled capital contributions
(as outline below), (iv) the net proceeds from the issuance of any equity by the Partnership up to $20.0 million (other than equity
issued in exchange for any Royal contribution as outlined in the Securities Purchase Agreement or the Royal scheduled capital contributions
to the Partnership as outlined below), and (v) the proceeds from the incurrence of any subordinated debt. The first $11 million
of proceeds received from any equity issued by the Partnership described in clause (iv) above shall also satisfy the Royal scheduled
capital contributions as outlined below. The Fifth Amendment requires Royal to contribute $2 million each quarter beginning September
30, 2016 through September 30, 2017 and $1 million on December 1, 2017, for a total of $11 million. The Fifth Amendment further
reduces the revolving credit commitments as follows:
Date of Reduction Reduction Amount
September 30, 2016 The lesser of (i) $2 million or (ii) the positive difference (if any) of $2 million minus the proceeds from t he issuance of any Partnership equity (excluding any Royal equity contributions)
December 31, 2016 The lesser of (i) $2 million or (ii) the positive difference (if any) of $4 million minus the proceeds from the issuance of any Partnership equity (excluding any Royal equity contributions)
March 31, 2017 The lesser of (i) $2 million or (ii) the positive difference (if any) of $6 million minus the proceeds from the issuance of any Partnership equity (excluding any Royal equity contributions)
June 30, 2017 The lesser of (i) $2 million or (ii) the positive difference (if any) of $8 million minus the proceeds from the issuance of any Partnership equity (excluding any Royal equity contributions)
September 30, 2017 The lesser of (i) $2 million or (ii) the positive difference (if any) of $10 million minus the proceeds from the issuance of any Partnership equity (excluding any Royal equity contributions)
December 1, 2017 The lesser of (i) $1 million or (ii) the positive difference (if any) of $11 million minus the proceeds from the issuance of any Partnership equity (excluding any Royal equity contributions) The Fifth Amendment
requires that on or before March 31, 2017, the Partnership shall have solicited bids for the potential sale of certain non-core
assets, satisfactory to the administrative agent, and provided the administrative agent, and any other lender upon its request,
with a description of the solicitation process, interested parties and any potential bids. The Fifth Amendment limits any payments
by the Partnership to the General Partner to: (i) the usual and customary payroll and benefits of the Partnerships management
team so long as the Partnerships management team remains employees of the General Partner, (2) the usual and customary board
fees of the General Partner, and (3) the usual and customary general and administrative costs and expenses of the General Partner
incurred in connection with the operation of its business in an amount not to exceed $0.3 million per fiscal year. The Fifth Amendment
limits asset sales to a maximum of $5 million unless the Partnership receives consent from the lenders. The Fifth Amendment alters
the maximum leverage ratio, calculated as of the end of the most recent month, on a trailing twelve-month basis, as follows:
Period Ratio
For the month ended April 30, 2016 through the month ended May 31, 2016 7.50 to 1.00
For the month ended June 30, 2016 through the month ending August 31, 2016 7.25 to 1.00
For the month ended September 30, 2016 through the month ended November 30, 2016 7.00 to 1.00
For the month ended December 31, 2016 through the month ended March 31, 2017 6.75 to 1.00
For the month ended April 30, 2017 through the month ended June 30, 2017 6.25 to 1.00
For the month ended July 31, 2017 through the month ended November 30, 2017 6.00 to 1.00
For the month ended December 31, 2017 5.50 to 1.00 The leverage ratios
above shall be reduced by 0.50 to 1.00 for every $10 million of aggregate proceeds received by the Partnership from: (i) the issuance
of equity by the Partnership (excluding any Royal capital contributions) and/or (ii) the proceeds received from the sale of assets,
provided that the leverage ratio shall not be reduced below 3.50 to 1.00. The Fifth Amendment removes the $5.0 million minimum
liquidity requirement and requires the Partnership to have any deposit, securities or investment accounts with a member of the
lending group. At June 30, 2016,
the Operating Company had borrowings outstanding (excluding letters of credit) of $37.8 million at a variable interest rate of
PRIME plus 3.50% (7.00% at June 30, 2016). In addition, the Operating Company had outstanding letters of credit of approximately
$27.8 million at a fixed interest rate of 5.00% at June 30, 2016. Based upon a maximum borrowing capacity of 7.25 times a trailing
twelve-month EBITDA calculation (as defined in the credit agreement), the Operating Company had available borrowing capacity of
approximately $6.7 million at June 30, 2016. Convertible Promissory
Notes -</t>
  </si>
  <si>
    <t>Asset Retirement Obligations</t>
  </si>
  <si>
    <t>Asset Retirement Obligation Disclosure [Abstract]</t>
  </si>
  <si>
    <t xml:space="preserve">12 ASSET RETIREMENT OBLIGATIONS The changes in asset
retirement obligations for the period from acquisition, March 17, 2016 through June 30, 2016 and the year ended December 31, 2015
are as follows:
June 30, 2016 December 31, 2015
(in thousands)
Balance at beginning of period (including current portion) $ - $ -
Acquired 28,200 -
Accretion expense 382
Liabilities settled (72 ) -
28,510 -
Less current portion of asset retirement obligation (1,646 ) -
Long-term portion of asset retirement obligation $ 26,864 $ - </t>
  </si>
  <si>
    <t>Stockholders' Equity</t>
  </si>
  <si>
    <t>Equity [Abstract]</t>
  </si>
  <si>
    <t>13 STOCKHOLDERS EQUITY The authorized capital
stock of the Company consists of 500,000,000 shares of Common Stock, par value $0.00001 per share, and 10,000,000 shares of Preferred
Stock. Series A preferred stock The Companys
board is authorized, without further stockholder approval, to issue Preferred Stock in one or more series from time to time and
fix or alter the designations, relative rights, priorities, preferences, qualifications, limitations and restrictions of the shares
of each series. The Board has authorized
one series of Preferred Stock, which is known as the Series A Preferred Stock, for 100,000 shares.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At June 30, 2016
and December 31, 2015, 51,000 shares of Series A Preferred Stock were issued and outstanding. Common stock In October 2012,
the Company amended its charter to authorize issuance of up to 500,000,000 shares of common stock with a par value of $0.00001.
At June 30, 2016, 16,714,421 shares were issued and outstanding and at December 31, 2015, 14,823,827 shares were issued and outstanding. During the six months
ended June 30, 2016, the Company issued shares of common stock in the following transactions:
● On February 5, 2016, the Company issued 37,500 shares in exchange for $300,000 in cash.
● On February 17, 2016, the Company issued 11,608 shares each to William Tuorto and Brian Hughs, executive officers, in exchange for accrued compensation in the amount of $125,832 each.
● On March 1, 2016, the Company issued 4,878 shares to Ronald Phillips, president, in exchange for a $50,000 bonus pursuant to his employment contract.
● On March 22, 2016, the Company issued 1,750,000 restricted shares in exchange for the Blaze Mining royalties. (See Note 3).
● On April 13, 2016, the Company issued 62,500 shares in exchange for $500,000 in cash.
● On May 17, 2016, the Company issued 12,500 shares in exchange for $100,000 in cash.</t>
  </si>
  <si>
    <t>Related Party Transactions</t>
  </si>
  <si>
    <t>Related Party Transactions [Abstract]</t>
  </si>
  <si>
    <t xml:space="preserve">14 RELATED PARTY TRANSACTIONS On March 6, 2015,
the Company borrowed $203,593 from E-Starts Money Co. (E-Starts) pursuant to a 6% demand promissory note. (See Note
10) The proceeds were used to repay all of our indebtedness at the time. E-Starts is owned by William L. Tuorto, our Chairman and
Chief Executive Officer. On June 11, 2015, the Company borrowed an additional $200,000 from E-Starts pursuant to a non-interest
bearing demand promissory note. The total amount owed to E-Starts at June 30, 2016 and December 31, 2015 was $403,593, plus accrued
interest. E-Starts, in addition
to the two notes, advanced money to the Company for use in paying certain obligations of the Company. GS Energy, LLC is
owned by Ian and Gary Ganzer (See Note 18) and is a creditor of Blue Grove. The details of the
due to related party account are summarized as follows:
June 30, 2016 December 31, 2015
(thousands)
Due to E-Starts Money Co
Expense advances $ 11 $ 11
Accrued interest 16 13
27 24
Due to GS Energy, LLC 18 18
Due to Gary Ganzer 9 -
$ 54 $ 42 On May 14, 2015,
the Company entered into an Option Agreement to acquire substantially all of the assets of Wellston Coal, LLC (Wellston)
by issuing 500,000 shares of the Companys common stock by September 1, 2015 (extended until December 31, 2016). Wellston
owns approximately 1,600 acres of surface and 2,200 acres of mineral rights in McDowell County, West Virginia (the Wellston
Property). The Company plans to close on the acquisition of the Wellston Property upon satisfactory completion of due diligence.
Pursuant to the Option Agreement, pending the closing of the Wellston Property, the Company agreed to loan Wellston up to $500,000
from time to time. The loan is pursuant to a Promissory Note bearing interest at 12% per annum, due and payable at the expiration
of the Option Agreement (currently extended until December 31, 2016), and collateralized by a Deed of Trust on the Wellston Property.
The Companys President and Secretary, Ronald Phillips, owns a minority interest in Wellston, and is the manager of Wellston. The Company had
advances and accrued interest pursuant to its related party note receivable from Wellston with an aggregate amount of up to $500,000,
which bears interest at 12% per annum and is collateralized by a deed of trust on the mineral interests. The principal amount of
the loan and related accrued interest follows:
June 30, 2016 December 31, 2015
(thousands)
Principal $ 53 $ 53
Accrued interest 5 2
$ 58 $ 55 </t>
  </si>
  <si>
    <t>Employee Benefits</t>
  </si>
  <si>
    <t>Compensation and Retirement Disclosure [Abstract]</t>
  </si>
  <si>
    <t xml:space="preserve">15 EMPLOYEE BENEFITS Stock option
plan - 401(k) Plans
Three Months Ended June 30, Six Months Ended June 30,
2016 2015 2016 2015
(thousands) (thousands)
401(k) plan expense $ 405 $ - $ 456 $ - </t>
  </si>
  <si>
    <t>Option Agreement</t>
  </si>
  <si>
    <t>Option Agreements</t>
  </si>
  <si>
    <t>16 OPTION AGREEMENT Wellston Coal, LLC On May 14, 2015,
the Company entered into an Option Agreement to acquire substantially all of the assets of Wellston by issuing 500,000 shares of
the Companys common stock by September 1, 2015 (extended until December 31, 2016). Wellston owns approximately 1,600 acres
of surface and 2,200 acres of mineral rights in McDowell County, West Virginia (the Wellston Property). The Company
plans to close on the acquisition of the Wellston Property upon satisfactory completion of due diligence. Pursuant to the Option
Agreement, pending the closing of the Wellston Property, the Company agreed to loan Wellston up to $500,000 from time to time.
The loan is pursuant to a Promissory Note bearing interest at 12% per annum, due and payable at the expiration of the Option Agreement
(currently extended until December 31, 2016), and collateralized by a Deed of Trust on the Wellston Property. Our President and
Secretary, Ronald Phillips, owns a minority interest in Wellston, and is the manager of Wellston.</t>
  </si>
  <si>
    <t>Equity - Based Compensation</t>
  </si>
  <si>
    <t>Disclosure of Compensation Related Costs, Share-based Payments [Abstract]</t>
  </si>
  <si>
    <t>17 EQUITY-BASED COMPENSATION In October 2010,
the Rhino GP established the Rhino Long-Term Incentive Plan (the Plan or LTIP). The Plan is intended
to promote the interests of the Partnership by providing to the employees, consultants and directors of Rhino GP, the Partnership
or affiliates of either incentive compensation awards to encourage superior performance. The LTIP provides for grants of restricted
units, unit options, unit appreciation rights, phantom units, unit awards, and other unit-based awards. As of June 30, 2016,
Rhino GP had granted phantom units to certain employees and restricted units and unit awards to its directors. These grants consisted
of annual restricted unit awards to directors and phantom unit awards with tandem distribution equivalent rights (DERs)
granted in the first quarters from 2012 through 2015 to certain employees in connection with the prior years performance.
The DERs consist of rights to accrue quarterly cash distributions in an amount equal to the cash distribution the Partnership makes
to unitholders during the vesting period. These awards are subject to service based vesting conditions and any accrued distributions
will be forfeited if the related awards fail to vest according to the relevant service based vesting conditions. The Partnership
accounts for its unit-based awards as liabilities with applicable mark-to-market adjustments at each reporting period because the
Compensation Committee of the board of directors of Rhino GP has historically elected to pay some of the awards in cash in lieu
of issuing common units. As discussed in
Note 1, on March 17, 2016, Royal completed the acquisition of all of the issued and outstanding membership interests of Rhino GP
as well as 9,455,252 issued and outstanding subordinated units from Wexford Capital. Royal obtained control of, and a majority
limited partner interest, in the Partnership with the completion of this transaction, which constituted a change in control of
the Partnership. The language in the Partnerships phantom unit and restricted unit grant agreements states that all outstanding,
unvested units will become immediately vested upon a change in control. The Company recognized approximately $10,000 of expense
from the changing control vesting of these units. During the three
months ended June 30, 2016, the General Partner granted fully vested units of the Partnership to its board of directors as well
as certain members of management. The Company recognized approximately $0.6 million of expense for the three months ended June
30, 2016 in relation to the units granted.</t>
  </si>
  <si>
    <t>Commitments and Contingencies</t>
  </si>
  <si>
    <t>Commitments and Contingencies Disclosure [Abstract]</t>
  </si>
  <si>
    <t>18 COMMITMENTS AND CONTINGENCIES Coal Sales
Contracts and Contingencies
Year Tons (in thousands) Number of customers
2016 Q3-Q4 1,702 13
2017 1,826 4
2018 414 2 Some of the contracts
have sales price adjustment provisions, subject to certain limitations and adjustments, based on a variety of factors and indices. Leases
Three Months Six Months
Ended Ended
June 30, 2016 June 30, 2016
(thousands)
Lease expense $ 1,049 $ 1,204
Royalty expense 2,606 3,085 Joint Ventures The Partnership
may contribute additional capital to the Sturgeon joint venture that was formed in the third quarter of 2014. The Partnership made
an initial capital contribution of $5.0 million during the third quarter ended September 30, 2014 based upon its proportionate
ownership interest. Blue Grove
Coal, LLC (Blue Grove). The Members have
an option to purchase the membership interests in Blue Grove from the Company. If exercised between ten and sixteen months after
closing, the exercise price of the option is $50,000 less any dividends received on the shares of common stock issued in the acquisition,
plus 90% of the shares issued to acquire Blue Grove. If exercised between sixteen and twenty-four months after closing, the exercise
price of the option is 80% of the shares issued to acquire Blue Grove. The call option will terminate when (i) the parties agree
it has terminated, (ii) when the Company pays the Members at least $1,900,000 to acquire their shares of common stock, or (iii)
when a comparable option granted to the Members with respect to common stock issued to them to acquire GS Energy is terminated.
The Company also has an option to sell the Blue Grove membership interests back to the Members. If exercised between ten and sixteen
months after closing, the exercise price of the Companys option is 90% of the common stock issued to the Ganzers to acquire
Blue Grove. If exercised between sixteen and twenty-four months after closing, the exercise price of the Companys option
is 80% of the common stock issued to the Members to acquire Blue Grove. On December 23,
2015, the Company and the Members entered into an Amendment to Securities Exchange Agreement (Amendment) originally
entered into on June 8, 2015. Pursuant to the Amendment, the consideration for the acquisition of Blue Grove was reduced from 350,000
shares of the Companys common stock to 10,000 shares. See Note 3. On June 10, 2015,
the Company also entered into a Securities Purchase Agreement to acquire GS Energy for shares of common stock with a market value
of $9,600,000 provided that the Company issue a minimum of 1,250,000 shares of its common stock and a maximum of 1,750,000 shares.
Closing under the Securities Exchange Agreement was subject to the successful completion of a financial audit of GS Energy and
due diligence. GS Energy owns and leases approximately 6,000 net acres of coal and coalbed methane mineral rights and a surface
coal mine in McDowell County, West Virginia. In December 2015, the Securities Exchange Agreement to acquire GS Energy was voluntarily
terminated by the parties. The Company is in further negotiations to acquire GS Energy. Commencement
of Private Offerings In April 2016, the
Company commenced a private offering of convertible promissory notes. Each note bears interest at 10% per annum. All principal
and interest is due and payable in full on November 1, 2016 unless the note is converted into common stock. The notes are convertible
into common stock at $5.50 per share at any time by the holder, and on the maturity date by the Company. The Company sold $2,150,000
of notes through June 30, 2016.</t>
  </si>
  <si>
    <t>Major Customers</t>
  </si>
  <si>
    <t>Risks and Uncertainties [Abstract]</t>
  </si>
  <si>
    <t xml:space="preserve">19 MAJOR CUSTOMERS The Partnership
had revenues or receivables from the following major customers that in each period equaled or exceeded 10% of revenues:
June 30, 2016 March 17, 2016 to
Receivable June 30,
Balance 2016 Sales
(thousands)
PPL Corporation $ 1,274 $ 12,757
PacifiCorp Energy 1,009 5,853
Big Rivers Electric Corporation 686 5,808 </t>
  </si>
  <si>
    <t>Fair Value of Financial Instruments</t>
  </si>
  <si>
    <t>20 FAIR VALUE OF FINANCIAL INSTRUMENTS The book values
of cash and cash equivalents, accounts receivable and accounts payable are considered to be representative of their respective
fair values because of the immediate short-term maturity of these financial instruments. The fair value of the Companys
Credit Facility was based upon a Level 2 measurement utilizing a market approach, which incorporated market-based interest rate
information with credit risks similar to the Company. The fair value of the Companys Credit Facility approximates the carrying
value at June 30, 2016. As of June 30, 2016,
the Company had a nonrecurring fair value measurement related to its Ek Horn asset impairment described in Note 5, which was a
Level 2 measurement.</t>
  </si>
  <si>
    <t>Supplemental Disclosures of Cash Flow Information</t>
  </si>
  <si>
    <t>Supplemental Cash Flow Elements [Abstract]</t>
  </si>
  <si>
    <t>21 SUPPLEMENTAL DISCLOSURES OF CASH
FLOW INFORMATION The unaudited condensed
consolidated statement of cash flows for the six months ended June 30, 2016 excludes approximately $1.2 million of property additions,
which are recorded in accounts payable.</t>
  </si>
  <si>
    <t>Segment Information</t>
  </si>
  <si>
    <t>Segment Reporting [Abstract]</t>
  </si>
  <si>
    <t xml:space="preserve">22 SEGMENT INFORMATION The Company produces
and markets coal from surface and underground mines in Kentucky, West Virginia, Ohio and Utah. The Company sells primarily to electric
utilities in the United States. The Company also leases coal reserves to third parties in exchange for royalty revenues. For the
three and six months ended June 30, 2016, the Company had four reportable segments: Central Appalachia (comprised of both surface
and underground mines located in Eastern Kentucky and Southern West Virginia, along with the Elk Horn coal leasing operations),
Northern Appalachia (comprised of both surface and underground mines located in Ohio), Rhino Western (comprised of an underground
mine in Utah) and Illinois Basin (comprised of an underground mine in western Kentucky). The Companys
other category is comprised of the Companys ancillary businesses, its remaining oil and natural gas activities and its corporate
overhead. The Company has not provided disclosure of total expenditures by segment for long-lived assets, as the Company does not
maintain discrete financial information concerning segment expenditures for long lived assets, and accordingly such information
is not provided to the Companys chief operating decision maker. The information provided in the following tables represents
the primary measures used to assess segment performance by the Companys chief operating decision maker. Prior to the acquisition
of Rhino on March 17, 2016, the Company did not have reportable segments, accordingly, no disclosure is presented for 2015. Reportable segment
results of operations for the three months ended June 30, 2016 are as follows (Note: DD&amp;A refers to depreciation,
depletion and amortization):
Central Northern Rhino Illinois Total
Appalachia Appalachia Western Basin Other Consolidated
(thousands)
Total revenues $ 6,756 $ 11,581 $ 8,324 $ 16,000 $ 79 $ 42,740
DD&amp;A 410 195 337 448 50 1,440
Interest expense 696 101 102 256 612 1,767
Net income (loss) from operations (15,497 ) 2,474 1,037 672 (1,408 ) (12,722 ) Reportable segment
results of operations for the six months ended June 30, 2016 are as follows (Note: DD&amp;A refers to depreciation,
depletion and amortization) (Rhino is only included from its date of acquisition of March 17, 2016)
Central Northern Rhino Illinois Total
Appalachia Appalachia Western Basin Other Consolidated
(thousands)
Total revenues $ 7,785 $ 13,518 $ 9,972 $ 18,628 $ 95 $ 49,998
DD&amp;A 489 219 396 527 73 1,704
Interest expense 797 117 117 293 783 2,107
Net income (loss) from operations (15,469 ) 2,796 1,115 1,011 (1,926 ) (12,473 ) </t>
  </si>
  <si>
    <t>Subsequent Events</t>
  </si>
  <si>
    <t>Subsequent Events [Abstract]</t>
  </si>
  <si>
    <t>23 SUBSEQUENT EVENTS On July 7, 2016,
the Company executed an agreement with the third party that held the approximately $2.8 million of other notes payable, as listed
in Note 11, to settle the debt for $1.1 million of cash consideration. The Company paid the $1.1 million in July 2016 and will
recognize an approximate $1.7 million gain from the extinguishment of this debt. For the quarter
ended June 30, 2016, the Partnership continued the suspension of the cash distribution for its common units, which was initially
suspended for the quarter ended June 30, 2015. No distribution will be paid for common or subordinated units for the quarter ended
June 30, 2016. The Partnerships common units accrue arrearages every quarter when the distribution level is below the minimum
level of $0.445 per unit, as outlined in the Partnerships limited partnership agreement. The Partnership initially lowered
its quarterly common unit distribution below the minimum level of $0.445 per unit with the quarter ended September 30, 2014. Thus,
the Partnerships distributions for each of the quarters ended September 30, 2014 through the quarter ended June 30, 2016
were below the minimum level and the current amount of accumulated arrearages as of June 30, 2016 related to the common unit distribution
was approximately $114.2 million. On July 29, 2016,
the Companys board approved the filing of an Amended and Restated Certificate of Incorporation. The Amended and Restated
Certificate of Incorporation consolidates a number of prior amendments to the Companys Certificate of Incorporation, but
does not result in any change to the provisions of its Certificate of Incorporation. On July 29, 2016, the Companys board.
approved Amended and Restated By-Laws for the Company. The new By-Laws add a variety of provisions designed to facilitate the Companys
satisfaction of corporate governance standards applicable to companies listed on registered exchanges, such as NASDAQ, including
provisions relating to stockholder proposals, director nominations, and board committees. On August 9, 2016,
the Company filed a shelf registration statement on Form S-3 to register up to $50 million of common stock, warrants and units
(consisting of combinations of common stock and warrants) for future issuance.</t>
  </si>
  <si>
    <t>Summary of Significant Accounting Policies and General (Policies)</t>
  </si>
  <si>
    <t>Recently Issued Accounting Standards</t>
  </si>
  <si>
    <t>Recently Issued
Accounting Standards. Revenue Recognition Revenue RecognitionConstruction-Type and Production-Type
Contracts Property, Plant, and Equipment IntangiblesGoodwill and Other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Company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Company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10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Companys financial statements.</t>
  </si>
  <si>
    <t>Acquisitions (Tables)</t>
  </si>
  <si>
    <t>Schedule of Business Acquisition of Assets and Liabilities</t>
  </si>
  <si>
    <t xml:space="preserve">March 17, 2016
(thousands)
Assets:
Current Assets $ 30,390
Property, plant and equipment 77,800
Other non-current assets 42,686
Total identifiable assets 150,876
Liabilities:
Current liabilities 62,473
Non-current liabilities:
Long-term debt, net of current portion 2,536
Asset retirement obligations, net of current portion 27,108
Other non-current liabilities 44,098
Total non-current liabilities 73,742
Total liabilities 136,215
Net identifiable assets 14,661
Goodwill 2,363
17,024
Less minority interest 3,524
Total consideration paid $ 13,500 </t>
  </si>
  <si>
    <t>Schedule of Proforma Income Statement</t>
  </si>
  <si>
    <t>Operating results
for Rhino for the three and six months ended June 30, 2016 and 2015 are as follows. No adjustment has been made for the lower depreciable
and depletable asset basis which resulted when the Company acquired control of Rhino.
Three Months Ended June 30, Six Months Ended June 30,
2016 2015 2016 2015
(in thousands) (in thousands)
Revenues $ 42,740 $ 56,765 $ 83,169 $ 112,949
Comprehensive (loss) $ (3,248 ) $ (8,156 ) $ (4,471 ) $ (12,041 ) Operating results
for Rhino for the three and six months ended June 30, 2016 and 2015, after giving effect to the lower depreciable and depletable
asset basis which resulted when the Company acquired control of Rhino.
Three months ended June 30, Six months ended June 30,
2016 2015 2016 2015
(in thousands) (in thousands)
Revenues $ 42,740 $ 56,765 $ 83,169 $ 112,949
Comprehensive income (loss) $ 1,277 $ (8,156 ) $ 6,037 $ (12,041 )</t>
  </si>
  <si>
    <t>Schedule of Value based on Trading Price</t>
  </si>
  <si>
    <t xml:space="preserve">(thousands)
Royalty interests $ 21,113
Cash received 350
Cash paid (200 )
Common stock issued $ 21,263 </t>
  </si>
  <si>
    <t>Blaze Minerals, LLC [Member]</t>
  </si>
  <si>
    <t>Schedule of Assets Acquired as Part of Acquisition Recognized Fair Values</t>
  </si>
  <si>
    <t xml:space="preserve">The assets acquired
and liabilities assumed as part of the acquisition were recognized at their fair values at the acquisition date as follows:
(thousands)
Mineral rights $ 7,066
Liabilities assumed 57
Common stock issued $ 7,009 </t>
  </si>
  <si>
    <t>Blue Grove Coal, LLC [Member]</t>
  </si>
  <si>
    <t xml:space="preserve">The assets acquired
as part of the acquisition were recognized at their fair values at the acquisition date as follows:
(thousands)
Cash $ 5
Intangible assets 870
Common stock issued $ 875 </t>
  </si>
  <si>
    <t>Prepaid Expenses and Other Current Assets (Tables)</t>
  </si>
  <si>
    <t>Prepaid Expenses And Other Current Assets Tables</t>
  </si>
  <si>
    <t>Schedule of Prepaid Expenses and Other Current Assets</t>
  </si>
  <si>
    <t xml:space="preserve">Prepaid expenses
and other current assets as of June 30, 2016 and December 31, 2015 consisted of the following:
June 30, 2016 December 31, 2015
(in thousands)
Other prepaid expenses $ 548 110
Prepaid insurance 2,495 -
Prepaid leases 57 -
Supply inventory 955 -
Deposits 164 -
Total Prepaid expenses and other $ 4,219 $ 110 </t>
  </si>
  <si>
    <t>Property (Tables)</t>
  </si>
  <si>
    <t>Schedule of Property, Plant and Equipment</t>
  </si>
  <si>
    <t xml:space="preserve">Property, plant
and equipment, including coal properties and mine development and construction costs, as of June 30, 2016 and December 31, 2015
are summarized by major classification as follows:
Useful Lives June 30, 2016 December 31, 2015
(in thousands)
Coal properties 1-15 Years 95,077 7,066
Total 95,077 7,066
Less accumulated depreciation, depleton and amortization (1,508 ) -
$ 93,569 $ 7,066 </t>
  </si>
  <si>
    <t>Schedule of Depreciation expenses</t>
  </si>
  <si>
    <t xml:space="preserve">Three Months Ended June 30, Six Months Ended June 30,
2016 2015 2016 2015
(in thousands) (in thousands)
Depreciation, depletion and amortization expense for coal and oil and natural gas properties 1,434 - 1,687 -
Amortization expense for asset retirement costs (19 ) - (26 ) -
Amortization expense for intangible assets 25 18 42 18
Total depreciation, depletion and amortization $ 1,440 $ 18 $ 1,703 $ 18 </t>
  </si>
  <si>
    <t>Goodwill and Intangible Assets (Tables)</t>
  </si>
  <si>
    <t>Schedule of Intangible Assets</t>
  </si>
  <si>
    <t xml:space="preserve">Intangible assets
as of June 30, 2016 consisted of the following:
Gross Net
Carrying Accumulated Carrying
Intangible Asset Amount Amortization Amount
(in thousands)
Trade Name $ 140 $ 2 $ 138
Customer List 357 6 351
Contracts 101 35 66
$ 598 $ 43 $ 555 Intangible assets
as of December 31, 2015 consisted of the following:
Gross Net
Carrying Accumulated Carrying
Intangible Asset Amount Amortization Amount
(in thousands)
Contracts $ 101 $ 1 $ 100
$ 101 $ 1 $ 100 </t>
  </si>
  <si>
    <t>Schedule of Amortization of Intangible Assets</t>
  </si>
  <si>
    <t xml:space="preserve">The future total
amortization expense for each of the five succeeding years related to intangible assets that are currently recorded in the unaudited
condensed consolidated statement of financial position is estimated to be as follows at June 30, 2016:
Trade Customer
Name List Contracts Total
(in thousands)
2016 (from July 1 to December 31) $ 4 $ 12 $ 25 $ 41
2017 9 23 50 82
2018 9 23 - 32
2019 9 23 - 32
2020 9 23 - 32
$ 40 $ 104 $ 75 $ 219 </t>
  </si>
  <si>
    <t>Other Non-Current Assets (Tables)</t>
  </si>
  <si>
    <t>Schedule of Other Non-Current Assets</t>
  </si>
  <si>
    <t xml:space="preserve">Other non-current
assets as of June 30, 2016 and December 31, 2015 consisted of the following:
June 30, 2016 December 31, 2015
(in thousands)
Deposits and other $ 154 $ -
Debt issuance costs - net 2,555
Non-current receivable 23,908 -
Note receivable 2,064 -
Deferred expenses 234 -
Total other non-current assets $ 28,915 $ - </t>
  </si>
  <si>
    <t>Accrued Expenses and Other Current Liabilities (Tables)</t>
  </si>
  <si>
    <t>Schedule of Accrued Expenses and Other Current Liabilities</t>
  </si>
  <si>
    <t xml:space="preserve">Accrued expenses
and other current liabilities as of June 30, 2016 and December 31, 2015 consisted of the following:
June 30, 2016 December 31, 2015
(in thousands)
Payroll, bonus and vacation expense $ 1,557 $ 167
Non income taxes 3,924 49
Royalty expenses 1,466 -
Accrued interest 1,120 -
Health claims 839 -
Workers compensation &amp; pneumoconiosis 1,150 -
Deferred revenues 1,800 -
Accrued insured litigation claims 302 -
Other 568 5
Total $ 12,726 $ 221 </t>
  </si>
  <si>
    <t>Notes Payable - Related Party (Tables)</t>
  </si>
  <si>
    <t>Schedule of Related Party Notes Payable</t>
  </si>
  <si>
    <t xml:space="preserve">Related party notes
payable consist of the following at June 30, 2016 and December 31, 2015.
June 30, 2016 December 31, 2015
(thousands)
Demand note payable dated March 6, 2015; owed E-Starts Money Co., a related party; interest at 6% per annum $ 204 $ 204
Demand note payable dated June 11, 2015; owed E-Starts Money Co., a related party; non-interest bearing 200 200
Total related party notes payable $ 404 $ 404 </t>
  </si>
  <si>
    <t>Debt (Tables)</t>
  </si>
  <si>
    <t>Schedule of Debt</t>
  </si>
  <si>
    <t xml:space="preserve">Debt as of June
30, 2016 and December 31, 2015 consisted of the following:
June 30, 2016 December 31, 2015
(thousands)
Senior secured credit facility with PNC Bank, N.A. $ 37,750 $ -
Convertible Promissory Notes 2,150 -
Other notes payable (Note 23) 2,763 -
Total 42,663 -
Less current portion (2,438 ) -
Long-term debt 40,225 - </t>
  </si>
  <si>
    <t>Schedule of Maximum Leverage Ratio</t>
  </si>
  <si>
    <t>The Fifth Amendment
alters the maximum leverage ratio, calculated as of the end of the most recent month, on a trailing twelve-month basis, as follows:
Period Ratio
For the month ended April 30, 2016 through the month ended May 31, 2016 7.50 to 1.00
For the month ended June 30, 2016 through the month ending August 31, 2016 7.25 to 1.00
For the month ended September 30, 2016 through the month ended November 30, 2016 7.00 to 1.00
For the month ended December 31, 2016 through the month ended March 31, 2017 6.75 to 1.00
For the month ended April 30, 2017 through the month ended June 30, 2017 6.25 to 1.00
For the month ended July 31, 2017 through the month ended November 30, 2017 6.00 to 1.00
For the month ended December 31, 2017 5.50 to 1.00</t>
  </si>
  <si>
    <t>Asset Retirement Obligations (Table)</t>
  </si>
  <si>
    <t>Schedule of Asset Retirement Obligations</t>
  </si>
  <si>
    <t xml:space="preserve">The changes in asset
retirement obligations for the period from acquisition, March 17, 2016 through June 30, 2016 and the year ended December 31, 2015
are as follows:
June 30, 2016 December 31, 2015
(in thousands)
Balance at beginning of period (including current portion) $ - $ -
Acquired 28,200 -
Accretion expense 382
Liabilities settled (72 ) -
28,510 -
Less current portion of asset retirement obligation (1,646 ) -
Long-term portion of asset retirement obligation $ 26,864 $ - </t>
  </si>
  <si>
    <t>Related Party Transations (Tables)</t>
  </si>
  <si>
    <t>Schedule of Due to Related Party</t>
  </si>
  <si>
    <t xml:space="preserve">The details of the
due to related party account are summarized as follows:
June 30, 2016 December 31, 2015
(thousands)
Due to E-Starts Money Co
Expense advances $ 11 $ 11
Accrued interest 16 13
27 24
Due to GS Energy, LLC 18 18
Due to Gary Ganzer 9 -
$ 54 $ 42 </t>
  </si>
  <si>
    <t>Schedule of Related Accrued Interest</t>
  </si>
  <si>
    <t xml:space="preserve">The principal amount
of the loan and related accrued interest follows:
June 30, 2016 December 31, 2015
(thousands)
Principal $ 53 $ 53
Accrued interest 5 2
$ 58 $ 55 </t>
  </si>
  <si>
    <t>Employee Benefits (Tables)</t>
  </si>
  <si>
    <t>Schedule of Employee Benefits</t>
  </si>
  <si>
    <t xml:space="preserve">Three Months Ended June 30, Six Months Ended June 30,
2016 2015 2016 2015
(thousands) (thousands)
401(k) plan expense $ 405 $ - $ 456 $ - </t>
  </si>
  <si>
    <t>Commitments and Contingencies (Tables)</t>
  </si>
  <si>
    <t>Schedule of Quantities of Coal Commitments</t>
  </si>
  <si>
    <t xml:space="preserve">As of June 30, 2016,
the Partnership had commitments under sales contracts to deliver annually scheduled base quantities of coal as follows:
Year Tons (in thousands) Number of customers
2016 Q3-Q4 1,702 13
2017 1,826 4
2018 414 2 </t>
  </si>
  <si>
    <t>Schedule of Lease and Royalty Expenses</t>
  </si>
  <si>
    <t xml:space="preserve">Lease and royalty
expense for the three and six months ended June 30, 2016 are included in Cost of operations in the unaudited condensed consolidated
statements of operations for the period owned by the Company were as follows:
Three Months Six Months
Ended Ended
June 30, 2016 June 30, 2016
(thousands)
Lease expense $ 1,049 $ 1,204
Royalty expense 2,606 3,085 </t>
  </si>
  <si>
    <t>Major Customers (Tables)</t>
  </si>
  <si>
    <t>Schedule of Revenues or Receivables Major Customers</t>
  </si>
  <si>
    <t xml:space="preserve">The Partnership
had revenues or receivables from the following major customers that in each period equaled or exceeded 10% of revenues:
June 30, 2016 March 17, 2016 to
Receivable June 30,
Balance 2016 Sales
(thousands)
PPL Corporation $ 1,274 $ 12,757
PacifiCorp Energy 1,009 5,853
Big Rivers Electric Corporation 686 5,808 </t>
  </si>
  <si>
    <t>Segment Information (Table)</t>
  </si>
  <si>
    <t>Schedule of Segment Results of Operations</t>
  </si>
  <si>
    <t>Reportable segment
results of operations for the three months ended June 30, 2016 are as follows (Note: DD&amp;A refers to depreciation,
depletion and amortization):
Central Northern Rhino Illinois Total
Appalachia Appalachia Western Basin Other Consolidated
(thousands)
Total revenues $ 6,756 $ 11,581 $ 8,324 $ 16,000 $ 79 $ 42,740
DD&amp;A 410 195 337 448 50 1,440
Interest expense 696 101 102 256 612 1,767
Net income (loss) from operations (15,497 ) 2,474 1,037 672 (1,408 ) (12,722 ) Reportable segment
results of operations for the six months ended June 30, 2016 are as follows (Note: DD&amp;A refers to depreciation,
depletion and amortization) (Rhino is only included from its date of acquisition of March 17, 2016)
Central Northern Rhino Illinois Total
Appalachia Appalachia Western Basin Other Consolidated
(thousands)
Total revenues $ 7,785 $ 13,518 $ 9,972 $ 18,628 $ 95 $ 49,998
DD&amp;A 489 219 396 527 73 1,704
Interest expense 797 117 117 293 783 2,107
Net income (loss) from operations (15,469 ) 2,796 1,115 1,011 (1,926 ) (12,473 )</t>
  </si>
  <si>
    <t>Basis of Presentation, Organization and Going Concern (Details Narrative) $ / shares in Units, $ in Thousands</t>
  </si>
  <si>
    <t>May 13, 2016USD ($)</t>
  </si>
  <si>
    <t>Apr. 18, 2016</t>
  </si>
  <si>
    <t>Mar. 21, 2016USD ($)$ / sharesshares</t>
  </si>
  <si>
    <t>Mar. 17, 2016shares</t>
  </si>
  <si>
    <t>Jan. 21, 2016USD ($)shares</t>
  </si>
  <si>
    <t>Apr. 13, 2015ashares</t>
  </si>
  <si>
    <t>Apr. 30, 2015shares</t>
  </si>
  <si>
    <t>Jun. 30, 2016USD ($)a$ / sharesshares</t>
  </si>
  <si>
    <t>Dec. 31, 2015USD ($)shares</t>
  </si>
  <si>
    <t>Aug. 31, 2015USD ($)shares</t>
  </si>
  <si>
    <t>Stockholders' equity, reverse stock split</t>
  </si>
  <si>
    <t xml:space="preserve">1-for-10 reverse split </t>
  </si>
  <si>
    <t>Common stock issued | shares</t>
  </si>
  <si>
    <t>Common stock value</t>
  </si>
  <si>
    <t>Promissory note payable</t>
  </si>
  <si>
    <t>Rescission Right [Member]</t>
  </si>
  <si>
    <t>Number of option to purchase of common units | shares</t>
  </si>
  <si>
    <t>Repurchase Option [Member]</t>
  </si>
  <si>
    <t>Number of option to repurchase of common units | shares</t>
  </si>
  <si>
    <t>Per common unit price | $ / shares</t>
  </si>
  <si>
    <t>Options terminate date</t>
  </si>
  <si>
    <t>Dec. 31,
		2017</t>
  </si>
  <si>
    <t>Principal balance cancelled divided | $ / shares</t>
  </si>
  <si>
    <t>Securities Purchase Agreement [Member]</t>
  </si>
  <si>
    <t>Debt instruments periodic payments</t>
  </si>
  <si>
    <t>Debt instrument, maturity date</t>
  </si>
  <si>
    <t>Jul. 31,
		2016</t>
  </si>
  <si>
    <t>Securities Purchase Agreement [Member] | September 30, 2016 [Member]</t>
  </si>
  <si>
    <t>Securities Purchase Agreement [Member] | December 31, 2016 [Member]</t>
  </si>
  <si>
    <t>Wexford Capital LP [Member]</t>
  </si>
  <si>
    <t>Acquired issued and outstanding common units | shares</t>
  </si>
  <si>
    <t>Due to related parties amount</t>
  </si>
  <si>
    <t>Wexford Capital LP [Member] | Subordinated [Member]</t>
  </si>
  <si>
    <t>Rhino Resource Partners [Member]</t>
  </si>
  <si>
    <t>Rhino Resource Partners [Member] | Securities Purchase Agreement [Member]</t>
  </si>
  <si>
    <t>Private placement price per share | $ / shares</t>
  </si>
  <si>
    <t>Payment of cash</t>
  </si>
  <si>
    <t>Rhino Resource Partners [Member] | Securities Purchase Agreement [Member] | July 31, 2016 [Member]</t>
  </si>
  <si>
    <t>Rhino Resource Partners [Member] | Subordinated [Member]</t>
  </si>
  <si>
    <t>Number of shares of common stock acquire | shares</t>
  </si>
  <si>
    <t>West Virginia [Member]</t>
  </si>
  <si>
    <t>Total acres of land | a</t>
  </si>
  <si>
    <t>Blaze Minerals, LLC [Member] | West Virginia [Member]</t>
  </si>
  <si>
    <t>Acquisition (Details Narrative)</t>
  </si>
  <si>
    <t>Apr. 13, 2016USD ($)shares</t>
  </si>
  <si>
    <t>Mar. 22, 2016USD ($)shares</t>
  </si>
  <si>
    <t>Mar. 17, 2016USD ($)shares</t>
  </si>
  <si>
    <t>Dec. 23, 2015shares</t>
  </si>
  <si>
    <t>Jun. 10, 2015USD ($)shares</t>
  </si>
  <si>
    <t>May 29, 2015USD ($)shares</t>
  </si>
  <si>
    <t>Apr. 13, 2015USD ($)a$ / sharesshares</t>
  </si>
  <si>
    <t>Jun. 30, 2016USD ($)ashares</t>
  </si>
  <si>
    <t>Jun. 30, 2015USD ($)</t>
  </si>
  <si>
    <t>Feb. 02, 2016$ / shares</t>
  </si>
  <si>
    <t>Net profits</t>
  </si>
  <si>
    <t>Acquisition change in number of shares | shares</t>
  </si>
  <si>
    <t>Subordinated units value</t>
  </si>
  <si>
    <t>Equity method investment, ownership percentage</t>
  </si>
  <si>
    <t>84.60%</t>
  </si>
  <si>
    <t>Sale of stock price per share | $ / shares</t>
  </si>
  <si>
    <t>Secured debt</t>
  </si>
  <si>
    <t>Geographically diverse asset</t>
  </si>
  <si>
    <t>Rhino has a geographically diverse asset base with coal reserves located in Central Appalachia, Northern Appalachia, the Illinois Basin and the Western Bituminous region. As of December 31, 2015, Rhino controlled an estimated 363.6 million tons of proven and probable coal reserves, consisting of an estimated 310.1 million tons of steam coal and an estimated 53.5 million tons of metallurgical coal. In addition, as of December 31, 2015, Rhino controlled an estimated 436.8 million tons of non-reserve coal deposits.</t>
  </si>
  <si>
    <t>Payment of Royalty expense</t>
  </si>
  <si>
    <t>Common Units [Member]</t>
  </si>
  <si>
    <t>84.50%</t>
  </si>
  <si>
    <t>Subordinated Units [Member]</t>
  </si>
  <si>
    <t>85.80%</t>
  </si>
  <si>
    <t>Securities Purchase Agreement [Member] | July 31, 2016 [Member]</t>
  </si>
  <si>
    <t>Average global market capitalization</t>
  </si>
  <si>
    <t>Investments</t>
  </si>
  <si>
    <t>Number of common units cancellation for each installment | shares</t>
  </si>
  <si>
    <t>obligated to return for cancellation of common units | shares</t>
  </si>
  <si>
    <t>Issuance of common stock for acquisition | shares</t>
  </si>
  <si>
    <t>Value of common stock issued for acquisition</t>
  </si>
  <si>
    <t>Percentage of issued and outstanding of common stock units</t>
  </si>
  <si>
    <t>76.50%</t>
  </si>
  <si>
    <t>Percentage of outstanding common stock units</t>
  </si>
  <si>
    <t>55.40%</t>
  </si>
  <si>
    <t>Blaze Energy Corp [Member] | Securities Purchase Agreement [Member]</t>
  </si>
  <si>
    <t>Total land of acres | a</t>
  </si>
  <si>
    <t>Common stock price per share issued for acquisition | $ / shares</t>
  </si>
  <si>
    <t>Acquisition date</t>
  </si>
  <si>
    <t>Jun. 10,
		2015</t>
  </si>
  <si>
    <t>Black Oak [Member]</t>
  </si>
  <si>
    <t>Net profit percentage</t>
  </si>
  <si>
    <t>50.00%</t>
  </si>
  <si>
    <t>Black Oak [Member] | First Net Profits [Member]</t>
  </si>
  <si>
    <t>100.00%</t>
  </si>
  <si>
    <t>Black Oak One [Member] | Next Net Profits [Member]</t>
  </si>
  <si>
    <t>75.00%</t>
  </si>
  <si>
    <t>Lan Ganzer and Gary Ganzer [Member]</t>
  </si>
  <si>
    <t>Profit sharing percentage on net profits generated by mining of coal properties of GS energy</t>
  </si>
  <si>
    <t>Rhino GP, LLC [Member] | Securities Purchase Agreement [Member]</t>
  </si>
  <si>
    <t>23.10%</t>
  </si>
  <si>
    <t>40.00%</t>
  </si>
  <si>
    <t>Acquisition - Schedule of Assets Acquired as Part of Acquisition Recognized Fair Values (Details) - USD ($) $ in Thousands</t>
  </si>
  <si>
    <t>Jun. 10, 2015</t>
  </si>
  <si>
    <t>Apr. 13, 2015</t>
  </si>
  <si>
    <t>Mineral rights</t>
  </si>
  <si>
    <t>Liabilities assumed</t>
  </si>
  <si>
    <t>Common stock issued</t>
  </si>
  <si>
    <t>Cash</t>
  </si>
  <si>
    <t>Acquisition - Schedule of Business Acquisition of Assets and Liabilities (Details) - USD ($) $ in Thousands</t>
  </si>
  <si>
    <t>Mar. 17, 2016</t>
  </si>
  <si>
    <t>Current Assets</t>
  </si>
  <si>
    <t>Property, plant and equipment</t>
  </si>
  <si>
    <t>Total identifiable assets</t>
  </si>
  <si>
    <t>Current liabilities</t>
  </si>
  <si>
    <t>Net identifiable assets</t>
  </si>
  <si>
    <t>Total Liabilities</t>
  </si>
  <si>
    <t>Less minority interest</t>
  </si>
  <si>
    <t>Total consideration paid</t>
  </si>
  <si>
    <t>Acquistion - Schedule of Proforma Income Statement (Details) - USD ($) $ in Thousands</t>
  </si>
  <si>
    <t>Effect One [Member]</t>
  </si>
  <si>
    <t>Revenues</t>
  </si>
  <si>
    <t>Comprehensive income (loss)</t>
  </si>
  <si>
    <t>Acquistion - Schedule of Value based on Trading Price (Details) - USD ($) $ in Thousands</t>
  </si>
  <si>
    <t>Mar. 22, 2016</t>
  </si>
  <si>
    <t>Royalty interests</t>
  </si>
  <si>
    <t>Cash received</t>
  </si>
  <si>
    <t>Cash paid</t>
  </si>
  <si>
    <t>Prepaid Expenses and Other Current Assets - Schedule of Prepaid Expenses and Other Current Assets (Details) - USD ($) $ in Thousands</t>
  </si>
  <si>
    <t>Other prepaid expenses</t>
  </si>
  <si>
    <t>Prepaid insurance</t>
  </si>
  <si>
    <t>Prepaid leases</t>
  </si>
  <si>
    <t>Supply inventory</t>
  </si>
  <si>
    <t>Deposits</t>
  </si>
  <si>
    <t>Total Prepaid expenses and other</t>
  </si>
  <si>
    <t>Property (Details Narrative) - USD ($) $ in Thousands</t>
  </si>
  <si>
    <t>Asset impairment charges</t>
  </si>
  <si>
    <t>Acquisition of royalty interests</t>
  </si>
  <si>
    <t>Loss on asset impairments</t>
  </si>
  <si>
    <t>Property - Schedule of Property, Plant and Equipment (Details) - USD ($) $ in Thousands</t>
  </si>
  <si>
    <t>Coal properties</t>
  </si>
  <si>
    <t>Property, plant and equipment, gross</t>
  </si>
  <si>
    <t>Property, plant and equipment, net, total</t>
  </si>
  <si>
    <t>Coal Properties [Member] | Minimum [Member]</t>
  </si>
  <si>
    <t>Property and equipment useful lives</t>
  </si>
  <si>
    <t>1 year</t>
  </si>
  <si>
    <t>Coal Properties [Member] | Maximum [Member]</t>
  </si>
  <si>
    <t>15 years</t>
  </si>
  <si>
    <t>Property - Schedule of Depreciation Expenses (Details) - USD ($) $ in Thousands</t>
  </si>
  <si>
    <t>Depreciation, depletion and amortization expense for coal and oil and natural gas properties</t>
  </si>
  <si>
    <t>Amortization expense for asset retirement costs</t>
  </si>
  <si>
    <t>Amortization expense for intangible assets</t>
  </si>
  <si>
    <t>Total depreciation, depletion and amortization</t>
  </si>
  <si>
    <t>Goodwill and Intangible Assets (Details Narrative) - USD ($) $ in Thousands</t>
  </si>
  <si>
    <t>Goodwill and Intangible Assets - Schedule of Intangible Assets (Details) - USD ($) $ in Thousands</t>
  </si>
  <si>
    <t>Accumulated amortization</t>
  </si>
  <si>
    <t>Intangible assets, net</t>
  </si>
  <si>
    <t>Trade Name [Member]</t>
  </si>
  <si>
    <t>Customer Lists [Member]</t>
  </si>
  <si>
    <t>Contracts [Member]</t>
  </si>
  <si>
    <t>Goodwill and Intangible Assets - Schedule of Amortization of Intangible Assets (Details) $ in Thousands</t>
  </si>
  <si>
    <t>Jun. 30, 2016USD ($)</t>
  </si>
  <si>
    <t>2016 (from April 1 to December 31)</t>
  </si>
  <si>
    <t>Investments in Unconsolidated Affiliates (Details Narrative) - USD ($) $ in Thousands</t>
  </si>
  <si>
    <t>Sep. 30, 2014</t>
  </si>
  <si>
    <t>Dec. 31, 2012</t>
  </si>
  <si>
    <t>Operating loss</t>
  </si>
  <si>
    <t>Muskie Proppant LLC [Member]</t>
  </si>
  <si>
    <t>Investment expenses</t>
  </si>
  <si>
    <t>Mammoth Energy [Member]</t>
  </si>
  <si>
    <t>Sturgeon Acquisitions LLC [Member]</t>
  </si>
  <si>
    <t>Business acquisition equity interest rate</t>
  </si>
  <si>
    <t>Other Non-Current Assets (Details Narrative) - USD ($) $ in Thousands</t>
  </si>
  <si>
    <t>May 31, 2016</t>
  </si>
  <si>
    <t>Mar. 31, 2016</t>
  </si>
  <si>
    <t>Apr. 30, 2015</t>
  </si>
  <si>
    <t>Debt issuance costs</t>
  </si>
  <si>
    <t>Accumulated amortization of debt issuance costs</t>
  </si>
  <si>
    <t>Line of credit borrowing commitment</t>
  </si>
  <si>
    <t>Unamortized debt issuance costs</t>
  </si>
  <si>
    <t>Noncurrent receivable balance</t>
  </si>
  <si>
    <t>Lenders [Member]</t>
  </si>
  <si>
    <t>Line of credit operating fee</t>
  </si>
  <si>
    <t>Other Noncurrent Assets - Schedule of Other Noncurrent Assets (Details) - USD ($) $ in Thousands</t>
  </si>
  <si>
    <t>Deposits and other</t>
  </si>
  <si>
    <t>Debt issuance costs - net</t>
  </si>
  <si>
    <t>Non-current receivable</t>
  </si>
  <si>
    <t>Note receivable</t>
  </si>
  <si>
    <t>Deferred expenses</t>
  </si>
  <si>
    <t>Total other non-current assets</t>
  </si>
  <si>
    <t>Accrued Expenses and Other Current Liabilities (Details Narrative) $ in Thousands</t>
  </si>
  <si>
    <t>Accrued for insured litigation claim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Deferred revenues</t>
  </si>
  <si>
    <t>Accrued insured litigation claims</t>
  </si>
  <si>
    <t>Total</t>
  </si>
  <si>
    <t>Notes Payable - Related Party (Details Narrative) - USD ($)</t>
  </si>
  <si>
    <t>Related party notes payable accrued interest</t>
  </si>
  <si>
    <t>Notes Payable - Related Party - Schedule of Related Party Notes Payable (Details) - USD ($) $ in Thousands</t>
  </si>
  <si>
    <t>Total related party notes payable</t>
  </si>
  <si>
    <t>Related Party Notes Payable One [Member]</t>
  </si>
  <si>
    <t>Related Party Notes Payable Two [Member]</t>
  </si>
  <si>
    <t>Notes Payable - Related Party - Schedule of Related Party Notes Payable (Details) (Parenthetical)</t>
  </si>
  <si>
    <t>Mar. 06, 2015</t>
  </si>
  <si>
    <t>Related Party Notes Payable [Member]</t>
  </si>
  <si>
    <t>Related party interest rate</t>
  </si>
  <si>
    <t>6.00%</t>
  </si>
  <si>
    <t>Debt (Details Narrative) - USD ($) $ / shares in Units, $ in Thousands</t>
  </si>
  <si>
    <t>Mar. 13, 2016</t>
  </si>
  <si>
    <t>Jul. 29, 2011</t>
  </si>
  <si>
    <t>Sep. 30, 2015</t>
  </si>
  <si>
    <t>Line of credit maximum borrowing capacity</t>
  </si>
  <si>
    <t>Letter of credit</t>
  </si>
  <si>
    <t>Letter of credit reduced</t>
  </si>
  <si>
    <t>Line of credit interest rate</t>
  </si>
  <si>
    <t>5.00%</t>
  </si>
  <si>
    <t>Line of credit expiration date</t>
  </si>
  <si>
    <t>Jul. 29,
		2016</t>
  </si>
  <si>
    <t>Letter of credit availability</t>
  </si>
  <si>
    <t>Proceeds from line of credit</t>
  </si>
  <si>
    <t>Dispositions of assets</t>
  </si>
  <si>
    <t>Partnership distributions price per unit</t>
  </si>
  <si>
    <t>Line of credit distribution description</t>
  </si>
  <si>
    <t>less
than or equal to 3.0 to 1.0</t>
  </si>
  <si>
    <t>Partnership distributions amount</t>
  </si>
  <si>
    <t>Leverage ratio</t>
  </si>
  <si>
    <t>The
Fourth Amendment altered the maximum leverage ratio, calculated as of the end
of the most recent month, on a trailing twelve-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t>
  </si>
  <si>
    <t>a
minimum of 1.1 to 1.0</t>
  </si>
  <si>
    <t>Leverage ratio avilable liqudity</t>
  </si>
  <si>
    <t xml:space="preserve">equal to 3.0 to 1.0 and the borrowers' available liquidity is at least $20 million. </t>
  </si>
  <si>
    <t>Partnership’s capital expenditures</t>
  </si>
  <si>
    <t>Limited capital expenditures</t>
  </si>
  <si>
    <t>Unused amount</t>
  </si>
  <si>
    <t>Fees paid</t>
  </si>
  <si>
    <t>Write-off a portion unamortized debt issuance costs</t>
  </si>
  <si>
    <t>Percentage of interest rate of borrowing</t>
  </si>
  <si>
    <t>7.00%</t>
  </si>
  <si>
    <t>Letters of credit borrowings outstanding</t>
  </si>
  <si>
    <t>Line of credit available borrowing capacity</t>
  </si>
  <si>
    <t>Debt instrument interest rate</t>
  </si>
  <si>
    <t>Fifth Amendment [Member]</t>
  </si>
  <si>
    <t>Per the Fifth Amendment, the Credit Facility will be automatically extended to December 31, 2017 if revolving credit commitments are reduced to $55 million or less on or before July 31, 2017. The Fifth Amendment immediately reduces the revolving credit commitments under the Credit Facility to a maximum of $75 million and maintains the amount available for letters of credit at $30 million.</t>
  </si>
  <si>
    <t>Line of credit, description</t>
  </si>
  <si>
    <t>The Fifth Amendment further reduces the revolving credit commitments over time on a dollar-for-dollar basis in amounts equal to each of the following: (i) the face amount of any letter of credit that expires or whose face amount is reduced by any such dollar amount, (ii) the net proceeds received from any asset sales, (iii) the Royal scheduled capital contributions (as outline below), (iv) the net proceeds from the issuance of any equity by the Partnership up to $20.0 million (other than equity issued in exchange for any Royal contribution as outlined in the Securities Purchase Agreement or the Royal scheduled capital contributions to the Partnership as outlined below), and (v) the proceeds from the incurrence of any subordinated debt. The first $11 million of proceeds received from any equity issued by the Partnership described in clause (iv) above shall also satisfy the Royal scheduled capital contributions as outlined below.</t>
  </si>
  <si>
    <t>Line of credit commitment, description</t>
  </si>
  <si>
    <t>The Fifth Amendment requires Royal to contribute $2 million each quarter beginning September 30, 2016 through September 30, 2017 and $1 million on December 1, 2017, for a total of $11 million.</t>
  </si>
  <si>
    <t>Fifth Amendment [Member] | Maximum [Member]</t>
  </si>
  <si>
    <t>Gross sales</t>
  </si>
  <si>
    <t>Assets sales</t>
  </si>
  <si>
    <t>Fifth Amendment [Member] | September 30, 2016 [Member]</t>
  </si>
  <si>
    <t>The lesser of (i) $2 million or (ii) the positive difference (if any) of $2 million minus the proceeds from the issuance of any Partnership equity (excluding any Royal equity contributions)</t>
  </si>
  <si>
    <t>Fifth Amendment [Member] | December 31, 2016 [Member]</t>
  </si>
  <si>
    <t>The lesser of (i) $2 million or (ii) the positive difference (if any) of $4 million minus the proceeds from the issuance of any Partnership equity (excluding any Royal equity contributions)</t>
  </si>
  <si>
    <t>Fifth Amendment [Member] | March 31, 2017 [Member]</t>
  </si>
  <si>
    <t>The lesser of (i) $2 million or (ii) the positive difference (if any) of $6 million minus the proceeds from the issuance of any Partnership equity (excluding any Royal equity contributions)</t>
  </si>
  <si>
    <t>Fifth Amendment [Member] | July 30, 2017 [Member]</t>
  </si>
  <si>
    <t>The lesser of (i) $2 million or (ii) the positive difference (if any) of $8 million minus the proceeds from the issuance of any Partnership equity (excluding any Royal equity contributions)</t>
  </si>
  <si>
    <t>Fifth Amendment [Member] | September 30, 2017 [Member]</t>
  </si>
  <si>
    <t>The lesser of (i) $2 million or (ii) the positive difference (if any) of $10 million minus the proceeds from the issuance of any Partnership equity (excluding any Royal equity contributions)</t>
  </si>
  <si>
    <t>Fifth Amendment [Member] | December 1, 2017 [Member]</t>
  </si>
  <si>
    <t>The lesser of (i) $1 million or (ii) the positive difference (if any) of $11 million minus the proceeds from the issuance of any Partnership equity (excluding any Royal equity contributions)</t>
  </si>
  <si>
    <t>Convertible Promissory Note [Member]</t>
  </si>
  <si>
    <t>10.00%</t>
  </si>
  <si>
    <t>Note payable due date</t>
  </si>
  <si>
    <t>Nov. 1,
		2016</t>
  </si>
  <si>
    <t>Additional Borrowings [Member] | Letter Of Credit [Member]</t>
  </si>
  <si>
    <t>Prime rate plus [Member]</t>
  </si>
  <si>
    <t>3.50%</t>
  </si>
  <si>
    <t>PNC Bank [Member]</t>
  </si>
  <si>
    <t>Option to increase the availability amount</t>
  </si>
  <si>
    <t>Line of credit reduced</t>
  </si>
  <si>
    <t>Jul. 31,
		2017</t>
  </si>
  <si>
    <t>PNC Bank [Member] | Prime rate plus [Member]</t>
  </si>
  <si>
    <t>Debt - Schedule of Debt (Details) - USD ($) $ in Thousands</t>
  </si>
  <si>
    <t>Senior secured credit facility with PNC Bank, N.A.</t>
  </si>
  <si>
    <t>Convertible Promissory Notes</t>
  </si>
  <si>
    <t>Other notes payable</t>
  </si>
  <si>
    <t>Less current portion</t>
  </si>
  <si>
    <t>Long-term debt</t>
  </si>
  <si>
    <t>Debt - Schedule of Maximum Leverage Ratio (Details)</t>
  </si>
  <si>
    <t>For the month ending April 30, 2016, through the month ending May 31, 2016 [Member]</t>
  </si>
  <si>
    <t>7.50 to 1.00</t>
  </si>
  <si>
    <t>For the month ending June 30, 2016, through the month ending August 31, 2016 [Member]</t>
  </si>
  <si>
    <t>7.25 to 1.00</t>
  </si>
  <si>
    <t>For the month ending September 30, 2016, through the month ending November 30, 2016 [Member]</t>
  </si>
  <si>
    <t>7.00 to 1.00</t>
  </si>
  <si>
    <t>For the month ending December 31, 2016, through the month ending March 31, 2017 [Member]</t>
  </si>
  <si>
    <t>6.75 to 1.00</t>
  </si>
  <si>
    <t>For the month ending April 30, 2017, through the month ending June 30, 2017 [Member]</t>
  </si>
  <si>
    <t>6.25 to 1.00</t>
  </si>
  <si>
    <t>For the month ending July 31, 2017, through the month ending November 30, 2017 [Member]</t>
  </si>
  <si>
    <t>6.00 to 1.00</t>
  </si>
  <si>
    <t>For the month ending December 31, 2017 [Member]</t>
  </si>
  <si>
    <t>5.50 to 1.00</t>
  </si>
  <si>
    <t>Asset Retirement Obligations - Schedule of Asset Retirement Obligations - Schedule of Asset Retirement Obligations (Details) - USD ($) $ in Thousands</t>
  </si>
  <si>
    <t>Balance at beginning of period (including current portion</t>
  </si>
  <si>
    <t>Acquired</t>
  </si>
  <si>
    <t>Accretion expense</t>
  </si>
  <si>
    <t>Liabilities settled</t>
  </si>
  <si>
    <t>Balance at ending of period (including current portion</t>
  </si>
  <si>
    <t>Less current portion of asset retirement obligation</t>
  </si>
  <si>
    <t>Long-term portion of asset retirement obligation</t>
  </si>
  <si>
    <t>Stockholders' Equity (Details Narrative) - USD ($)</t>
  </si>
  <si>
    <t>May 17, 2016</t>
  </si>
  <si>
    <t>Apr. 13, 2016</t>
  </si>
  <si>
    <t>Mar. 02, 2016</t>
  </si>
  <si>
    <t>Feb. 17, 2016</t>
  </si>
  <si>
    <t>Feb. 05, 2016</t>
  </si>
  <si>
    <t>Oct. 31, 2012</t>
  </si>
  <si>
    <t>Preferred stock, issued</t>
  </si>
  <si>
    <t>Preferred stock, outstanding</t>
  </si>
  <si>
    <t>Number of shares issued for private offering, shares</t>
  </si>
  <si>
    <t>Number of shares issued for private offering</t>
  </si>
  <si>
    <t>Number of restricted shares issued, shares</t>
  </si>
  <si>
    <t>Ronald Phillips [Member]</t>
  </si>
  <si>
    <t>Number of shares issued for bonus</t>
  </si>
  <si>
    <t>Number of shares issued for bonus, shares</t>
  </si>
  <si>
    <t>Employment Agreement [Member]</t>
  </si>
  <si>
    <t>Number of shares issue for compensation, shares</t>
  </si>
  <si>
    <t>Number of shares issue for compensation</t>
  </si>
  <si>
    <t>Series A Preferred Stock [Member]</t>
  </si>
  <si>
    <t>Preferred stock voting rights</t>
  </si>
  <si>
    <t>voting right for 54%</t>
  </si>
  <si>
    <t>Related Party Transactions (Details Narrative)</t>
  </si>
  <si>
    <t>Jun. 11, 2015USD ($)</t>
  </si>
  <si>
    <t>May 14, 2015USD ($)ashares</t>
  </si>
  <si>
    <t>Mar. 06, 2015USD ($)</t>
  </si>
  <si>
    <t>Dec. 31, 2015USD ($)</t>
  </si>
  <si>
    <t>Aug. 31, 2015USD ($)</t>
  </si>
  <si>
    <t>Apr. 30, 2015USD ($)</t>
  </si>
  <si>
    <t>Contribution of capital by related party</t>
  </si>
  <si>
    <t>Promissory notes interest rate</t>
  </si>
  <si>
    <t>Amount agreed to loan by company</t>
  </si>
  <si>
    <t>Advances from related party</t>
  </si>
  <si>
    <t>Wellston Property [Member] | Surface [Member]</t>
  </si>
  <si>
    <t>Wellston Property [Member] | Mineral Rights [Member]</t>
  </si>
  <si>
    <t>E-Starts Money Co [Member]</t>
  </si>
  <si>
    <t>Wellston Coal, LLC [Member] | Option Agreement [Member]</t>
  </si>
  <si>
    <t>12.00%</t>
  </si>
  <si>
    <t>Number of common stock shares issued for acquisition | shares</t>
  </si>
  <si>
    <t>Debt maturity date</t>
  </si>
  <si>
    <t>Dec. 31,
		2016</t>
  </si>
  <si>
    <t>Related Party Transactions - Summary of Due to Related Party (Details) - USD ($) $ in Thousands</t>
  </si>
  <si>
    <t>Accrued interest to E-Starts</t>
  </si>
  <si>
    <t>Expense advances</t>
  </si>
  <si>
    <t>GS Energy LLC [Member]</t>
  </si>
  <si>
    <t>Gary Ganzer [Member]</t>
  </si>
  <si>
    <t>Related Party Transactions - Schedule of Related Accrued Interest (Details) - USD ($) $ in Thousands</t>
  </si>
  <si>
    <t>Related Party Transactions - Schedule Of Related Accrued Interest Details</t>
  </si>
  <si>
    <t>Principal</t>
  </si>
  <si>
    <t>Notes receivable and accrued interest - related party</t>
  </si>
  <si>
    <t>Employee Benefits (Details Narrative) - shares</t>
  </si>
  <si>
    <t>12 Months Ended</t>
  </si>
  <si>
    <t>Number of shares issued during period</t>
  </si>
  <si>
    <t>Number of option available for grants</t>
  </si>
  <si>
    <t>2015 Stock Option Plan [Member]</t>
  </si>
  <si>
    <t>Number of common shares reserves</t>
  </si>
  <si>
    <t>Employee Consultant And Advisor Stock Compensation [Member]</t>
  </si>
  <si>
    <t>Employee Benefits - Schedule of Employee Benefits (Details) - USD ($) $ in Thousands</t>
  </si>
  <si>
    <t>401(k) plan expense</t>
  </si>
  <si>
    <t>Option Agreements (Details Narrative) $ in Thousands</t>
  </si>
  <si>
    <t>Amount agreed to loan by company | $</t>
  </si>
  <si>
    <t>Option Agreement [Member] | Wellston Coal, LLC [Member]</t>
  </si>
  <si>
    <t>Equity Based Compensation (Details Narrative) - USD ($) $ in Thousands</t>
  </si>
  <si>
    <t>Board of Directors [Member]</t>
  </si>
  <si>
    <t>Stock option plan expense</t>
  </si>
  <si>
    <t>Acquired issued and outstanding common units</t>
  </si>
  <si>
    <t>Commitments and Contingencies (Details Narrative) $ / shares in Units, $ in Thousands</t>
  </si>
  <si>
    <t>Apr. 30, 2016$ / shares</t>
  </si>
  <si>
    <t>Feb. 02, 2016USD ($)$ / sharesshares</t>
  </si>
  <si>
    <t>Jun. 10, 2015USD ($)ashares</t>
  </si>
  <si>
    <t>Sep. 30, 2014USD ($)</t>
  </si>
  <si>
    <t>Jun. 30, 2016USD ($)shares</t>
  </si>
  <si>
    <t>Initial capital contribution</t>
  </si>
  <si>
    <t>Equity ownership interest rate</t>
  </si>
  <si>
    <t>Number of shares issued for private placement offering | shares</t>
  </si>
  <si>
    <t>Proceeds from private placements</t>
  </si>
  <si>
    <t>13.00%</t>
  </si>
  <si>
    <t>Number of shares issued for sale | shares</t>
  </si>
  <si>
    <t>Convertible Promissory Note [Member] | Private Offering [Member]</t>
  </si>
  <si>
    <t>Ian Ganzer [Member] | Ten And Sixteen Months After Closing [Member]</t>
  </si>
  <si>
    <t>90.00%</t>
  </si>
  <si>
    <t>Option is less any dividends received on shares of common stock issued acquisition</t>
  </si>
  <si>
    <t>Percentage of shares issued to acquired</t>
  </si>
  <si>
    <t>Percentage of exercise price of option shares issued to acquire</t>
  </si>
  <si>
    <t>80.00%</t>
  </si>
  <si>
    <t>Blue Grove Coal, LLC [Member] | Securities Exchange Agreement [Member]</t>
  </si>
  <si>
    <t>Number of common stock shares issued for consideration | shares</t>
  </si>
  <si>
    <t>Number of common stock shares reduced for consideration | shares</t>
  </si>
  <si>
    <t>Area of land for lease | a</t>
  </si>
  <si>
    <t>Blue Grove Coal, LLC [Member] | Ian Ganzer [Member]</t>
  </si>
  <si>
    <t>Blue Grove Coal, LLC [Member] | Gary Ganzer [Member]</t>
  </si>
  <si>
    <t>GS Energy LLC [Member] | First Net Profits [Member]</t>
  </si>
  <si>
    <t>GS Energy LLC [Member] | Next Net Profits [Member]</t>
  </si>
  <si>
    <t>GS Energy LLC [Member] | Minimum [Member]</t>
  </si>
  <si>
    <t>GS Energy LLC [Member] | Maximum [Member]</t>
  </si>
  <si>
    <t>GS Energy LLC [Member] | Ian Ganzer [Member]</t>
  </si>
  <si>
    <t>25.00%</t>
  </si>
  <si>
    <t>GS Energy LLC [Member] | Gary Ganzer [Member]</t>
  </si>
  <si>
    <t>Commitments and Contingencies - Schedule of Quantities of Coal Commitments (Details)</t>
  </si>
  <si>
    <t>Jun. 30, 2016CustomerT</t>
  </si>
  <si>
    <t>2016 [Member]</t>
  </si>
  <si>
    <t>Tons | T</t>
  </si>
  <si>
    <t>Number of customers | Customer</t>
  </si>
  <si>
    <t>2017 [Member]</t>
  </si>
  <si>
    <t>2018 [Member]</t>
  </si>
  <si>
    <t>Commitments and Contingencies - Schedule of Lease and Royalty Expenses (Details) - USD ($) $ in Thousands</t>
  </si>
  <si>
    <t>Lease expense</t>
  </si>
  <si>
    <t>Royalty expense</t>
  </si>
  <si>
    <t>Major Customers - Schedule of Revenues or Receivables Major Customers (Details) $ in Thousands</t>
  </si>
  <si>
    <t>4 Months Ended</t>
  </si>
  <si>
    <t>PPL Corporation [Member]</t>
  </si>
  <si>
    <t>Receivable</t>
  </si>
  <si>
    <t>Sales revenue</t>
  </si>
  <si>
    <t>Pacifi Corp Energy [Member]</t>
  </si>
  <si>
    <t>Big Rivers Electric Corporation [Member]</t>
  </si>
  <si>
    <t>Supplemental Disclosures of Cash Flow Information (Details Narrative) $ in Thousands</t>
  </si>
  <si>
    <t>Segment Information - Schedule of Segment Results of Operations (Details) - USD ($) $ in Thousands</t>
  </si>
  <si>
    <t>DD&amp;A</t>
  </si>
  <si>
    <t>Net income (loss) from operations</t>
  </si>
  <si>
    <t>Central Appalachia [Member]</t>
  </si>
  <si>
    <t>Northern Appalachia [Member]</t>
  </si>
  <si>
    <t>Rhino Western [Member]</t>
  </si>
  <si>
    <t>Illinois Basin [Member]</t>
  </si>
  <si>
    <t>Other [Member]</t>
  </si>
  <si>
    <t>Subsequent Events (Details Narrative) - Subsequent Event [Member] - USD ($)</t>
  </si>
  <si>
    <t>Aug. 09, 2016</t>
  </si>
  <si>
    <t>Jul. 07, 2016</t>
  </si>
  <si>
    <t>Distribtion minimum level price per share</t>
  </si>
  <si>
    <t>Common unit distribution</t>
  </si>
  <si>
    <t>Common stock warrant and units for future issuance value</t>
  </si>
  <si>
    <t>Executed An Agreement [Member] | Third Party [Member]</t>
  </si>
  <si>
    <t>Third party held of other notes payable</t>
  </si>
  <si>
    <t>Settle of debt cash consideration</t>
  </si>
  <si>
    <t>Company paid approximately</t>
  </si>
  <si>
    <t>Gain on extinguishment of deb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2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6714421</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07</v>
      </c>
      <c r="C3" s="7" t="n">
        <v>7104</v>
      </c>
      <c r="D3" s="7" t="n">
        <v>4180</v>
      </c>
    </row>
    <row r="4" spans="1:4">
      <c r="A4" s="4" t="s">
        <v>29</v>
      </c>
      <c r="B4" s="6" t="n">
        <v>13265</v>
      </c>
      <c r="C4" s="6" t="n">
        <v>31</v>
      </c>
      <c r="D4" s="6" t="n">
        <v>31</v>
      </c>
    </row>
    <row r="5" spans="1:4">
      <c r="A5" s="4" t="s">
        <v>30</v>
      </c>
      <c r="B5" s="6" t="n">
        <v>7859</v>
      </c>
      <c r="C5" s="4" t="s">
        <v>31</v>
      </c>
      <c r="D5" s="4" t="s">
        <v>31</v>
      </c>
    </row>
    <row r="6" spans="1:4">
      <c r="A6" s="4" t="s">
        <v>32</v>
      </c>
      <c r="B6" s="6" t="n">
        <v>58</v>
      </c>
      <c r="C6" s="6" t="n">
        <v>55</v>
      </c>
      <c r="D6" s="6" t="n">
        <v>43</v>
      </c>
    </row>
    <row r="7" spans="1:4">
      <c r="A7" s="4" t="s">
        <v>33</v>
      </c>
      <c r="B7" s="6" t="n">
        <v>849</v>
      </c>
      <c r="C7" s="4" t="s">
        <v>31</v>
      </c>
      <c r="D7" s="4" t="s">
        <v>31</v>
      </c>
    </row>
    <row r="8" spans="1:4">
      <c r="A8" s="4" t="s">
        <v>34</v>
      </c>
      <c r="B8" s="6" t="n">
        <v>4219</v>
      </c>
      <c r="C8" s="6" t="n">
        <v>110</v>
      </c>
      <c r="D8" s="6" t="n">
        <v>1</v>
      </c>
    </row>
    <row r="9" spans="1:4">
      <c r="A9" s="4" t="s">
        <v>35</v>
      </c>
      <c r="B9" s="6" t="n">
        <v>26557</v>
      </c>
      <c r="C9" s="6" t="n">
        <v>7300</v>
      </c>
      <c r="D9" s="6" t="n">
        <v>4255</v>
      </c>
    </row>
    <row r="10" spans="1:4">
      <c r="A10" s="3" t="s">
        <v>36</v>
      </c>
    </row>
    <row r="11" spans="1:4">
      <c r="A11" s="4" t="s">
        <v>37</v>
      </c>
      <c r="B11" s="6" t="n">
        <v>95077</v>
      </c>
      <c r="C11" s="6" t="n">
        <v>7066</v>
      </c>
      <c r="D11" s="6" t="n">
        <v>7066</v>
      </c>
    </row>
    <row r="12" spans="1:4">
      <c r="A12" s="4" t="s">
        <v>38</v>
      </c>
      <c r="B12" s="6" t="n">
        <v>-1508</v>
      </c>
      <c r="C12" s="4" t="s">
        <v>31</v>
      </c>
      <c r="D12" s="4" t="s">
        <v>31</v>
      </c>
    </row>
    <row r="13" spans="1:4">
      <c r="A13" s="4" t="s">
        <v>39</v>
      </c>
      <c r="B13" s="6" t="n">
        <v>93569</v>
      </c>
      <c r="C13" s="6" t="n">
        <v>7066</v>
      </c>
      <c r="D13" s="6" t="n">
        <v>7066</v>
      </c>
    </row>
    <row r="14" spans="1:4">
      <c r="A14" s="4" t="s">
        <v>40</v>
      </c>
      <c r="D14" s="6" t="n">
        <v>250</v>
      </c>
    </row>
    <row r="15" spans="1:4">
      <c r="A15" s="4" t="s">
        <v>41</v>
      </c>
      <c r="B15" s="6" t="n">
        <v>7708</v>
      </c>
      <c r="C15" s="4" t="s">
        <v>31</v>
      </c>
      <c r="D15" s="4" t="s">
        <v>31</v>
      </c>
    </row>
    <row r="16" spans="1:4">
      <c r="A16" s="4" t="s">
        <v>42</v>
      </c>
      <c r="B16" s="6" t="n">
        <v>7473</v>
      </c>
      <c r="C16" s="4" t="s">
        <v>31</v>
      </c>
      <c r="D16" s="4" t="s">
        <v>31</v>
      </c>
    </row>
    <row r="17" spans="1:4">
      <c r="A17" s="4" t="s">
        <v>43</v>
      </c>
      <c r="B17" s="6" t="n">
        <v>2363</v>
      </c>
      <c r="C17" s="4" t="s">
        <v>31</v>
      </c>
      <c r="D17" s="4" t="s">
        <v>31</v>
      </c>
    </row>
    <row r="18" spans="1:4">
      <c r="A18" s="4" t="s">
        <v>44</v>
      </c>
      <c r="B18" s="6" t="n">
        <v>555</v>
      </c>
      <c r="C18" s="6" t="n">
        <v>100</v>
      </c>
      <c r="D18" s="6" t="n">
        <v>779</v>
      </c>
    </row>
    <row r="19" spans="1:4">
      <c r="A19" s="4" t="s">
        <v>45</v>
      </c>
      <c r="B19" s="6" t="n">
        <v>28915</v>
      </c>
      <c r="C19" s="4" t="s">
        <v>31</v>
      </c>
      <c r="D19" s="4" t="s">
        <v>31</v>
      </c>
    </row>
    <row r="20" spans="1:4">
      <c r="A20" s="4" t="s">
        <v>46</v>
      </c>
      <c r="B20" s="6" t="n">
        <v>167140</v>
      </c>
      <c r="C20" s="6" t="n">
        <v>14466</v>
      </c>
      <c r="D20" s="6" t="n">
        <v>12350</v>
      </c>
    </row>
    <row r="21" spans="1:4">
      <c r="A21" s="3" t="s">
        <v>47</v>
      </c>
    </row>
    <row r="22" spans="1:4">
      <c r="A22" s="4" t="s">
        <v>48</v>
      </c>
      <c r="B22" s="6" t="n">
        <v>11624</v>
      </c>
      <c r="C22" s="6" t="n">
        <v>123</v>
      </c>
      <c r="D22" s="6" t="n">
        <v>129</v>
      </c>
    </row>
    <row r="23" spans="1:4">
      <c r="A23" s="4" t="s">
        <v>49</v>
      </c>
      <c r="B23" s="6" t="n">
        <v>12726</v>
      </c>
      <c r="C23" s="6" t="n">
        <v>221</v>
      </c>
      <c r="D23" s="4" t="s">
        <v>31</v>
      </c>
    </row>
    <row r="24" spans="1:4">
      <c r="A24" s="4" t="s">
        <v>50</v>
      </c>
      <c r="B24" s="6" t="n">
        <v>404</v>
      </c>
      <c r="C24" s="6" t="n">
        <v>404</v>
      </c>
      <c r="D24" s="6" t="n">
        <v>404</v>
      </c>
    </row>
    <row r="25" spans="1:4">
      <c r="A25" s="4" t="s">
        <v>51</v>
      </c>
      <c r="B25" s="6" t="n">
        <v>2438</v>
      </c>
      <c r="C25" s="4" t="s">
        <v>31</v>
      </c>
      <c r="D25" s="4" t="s">
        <v>31</v>
      </c>
    </row>
    <row r="26" spans="1:4">
      <c r="A26" s="4" t="s">
        <v>52</v>
      </c>
      <c r="B26" s="6" t="n">
        <v>1646</v>
      </c>
      <c r="C26" s="4" t="s">
        <v>31</v>
      </c>
      <c r="D26" s="4" t="s">
        <v>31</v>
      </c>
    </row>
    <row r="27" spans="1:4">
      <c r="A27" s="4" t="s">
        <v>53</v>
      </c>
      <c r="B27" s="6" t="n">
        <v>54</v>
      </c>
      <c r="C27" s="6" t="n">
        <v>39</v>
      </c>
      <c r="D27" s="6" t="n">
        <v>35</v>
      </c>
    </row>
    <row r="28" spans="1:4">
      <c r="A28" s="4" t="s">
        <v>54</v>
      </c>
      <c r="B28" s="6" t="n">
        <v>28892</v>
      </c>
      <c r="C28" s="6" t="n">
        <v>787</v>
      </c>
      <c r="D28" s="6" t="n">
        <v>568</v>
      </c>
    </row>
    <row r="29" spans="1:4">
      <c r="A29" s="3" t="s">
        <v>55</v>
      </c>
    </row>
    <row r="30" spans="1:4">
      <c r="A30" s="4" t="s">
        <v>56</v>
      </c>
      <c r="B30" s="6" t="n">
        <v>40225</v>
      </c>
      <c r="C30" s="4" t="s">
        <v>31</v>
      </c>
      <c r="D30" s="4" t="s">
        <v>31</v>
      </c>
    </row>
    <row r="31" spans="1:4">
      <c r="A31" s="4" t="s">
        <v>57</v>
      </c>
      <c r="B31" s="6" t="n">
        <v>26864</v>
      </c>
      <c r="C31" s="4" t="s">
        <v>31</v>
      </c>
      <c r="D31" s="4" t="s">
        <v>31</v>
      </c>
    </row>
    <row r="32" spans="1:4">
      <c r="A32" s="4" t="s">
        <v>58</v>
      </c>
      <c r="B32" s="6" t="n">
        <v>43468</v>
      </c>
      <c r="C32" s="4" t="s">
        <v>31</v>
      </c>
      <c r="D32" s="4" t="s">
        <v>31</v>
      </c>
    </row>
    <row r="33" spans="1:4">
      <c r="A33" s="4" t="s">
        <v>59</v>
      </c>
      <c r="B33" s="6" t="n">
        <v>110557</v>
      </c>
      <c r="C33" s="4" t="s">
        <v>31</v>
      </c>
      <c r="D33" s="4" t="s">
        <v>31</v>
      </c>
    </row>
    <row r="34" spans="1:4">
      <c r="A34" s="4" t="s">
        <v>60</v>
      </c>
      <c r="B34" s="6" t="n">
        <v>139449</v>
      </c>
      <c r="C34" s="6" t="n">
        <v>787</v>
      </c>
      <c r="D34" s="6" t="n">
        <v>568</v>
      </c>
    </row>
    <row r="35" spans="1:4">
      <c r="A35" s="4" t="s">
        <v>61</v>
      </c>
      <c r="B35" s="4" t="s">
        <v>31</v>
      </c>
      <c r="C35" s="4" t="s">
        <v>31</v>
      </c>
    </row>
    <row r="36" spans="1:4">
      <c r="A36" s="3" t="s">
        <v>62</v>
      </c>
    </row>
    <row r="37" spans="1:4">
      <c r="A37" s="4" t="s">
        <v>63</v>
      </c>
      <c r="B37" s="4" t="s">
        <v>31</v>
      </c>
      <c r="C37" s="4" t="s">
        <v>31</v>
      </c>
      <c r="D37" s="4" t="s">
        <v>31</v>
      </c>
    </row>
    <row r="38" spans="1:4">
      <c r="A38" s="4" t="s">
        <v>64</v>
      </c>
      <c r="B38" s="6" t="n">
        <v>1</v>
      </c>
      <c r="C38" s="6" t="n">
        <v>1</v>
      </c>
      <c r="D38" s="4" t="s">
        <v>31</v>
      </c>
    </row>
    <row r="39" spans="1:4">
      <c r="A39" s="4" t="s">
        <v>65</v>
      </c>
      <c r="B39" s="6" t="n">
        <v>42783</v>
      </c>
      <c r="C39" s="6" t="n">
        <v>20337</v>
      </c>
      <c r="D39" s="6" t="n">
        <v>16793</v>
      </c>
    </row>
    <row r="40" spans="1:4">
      <c r="A40" s="4" t="s">
        <v>66</v>
      </c>
      <c r="B40" s="6" t="n">
        <v>2277</v>
      </c>
      <c r="C40" s="4" t="s">
        <v>31</v>
      </c>
      <c r="D40" s="4" t="s">
        <v>31</v>
      </c>
    </row>
    <row r="41" spans="1:4">
      <c r="A41" s="4" t="s">
        <v>67</v>
      </c>
      <c r="B41" s="6" t="n">
        <v>-17370</v>
      </c>
      <c r="C41" s="6" t="n">
        <v>-6659</v>
      </c>
      <c r="D41" s="6" t="n">
        <v>-5011</v>
      </c>
    </row>
    <row r="42" spans="1:4">
      <c r="A42" s="4" t="s">
        <v>68</v>
      </c>
      <c r="B42" s="6" t="n">
        <v>27691</v>
      </c>
      <c r="C42" s="6" t="n">
        <v>13679</v>
      </c>
      <c r="D42" s="6" t="n">
        <v>11782</v>
      </c>
    </row>
    <row r="43" spans="1:4">
      <c r="A43" s="4" t="s">
        <v>69</v>
      </c>
      <c r="B43" s="7" t="n">
        <v>167140</v>
      </c>
      <c r="C43" s="7" t="n">
        <v>14466</v>
      </c>
      <c r="D43" s="7" t="n">
        <v>12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2</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70</v>
      </c>
      <c r="B1" s="2" t="s">
        <v>2</v>
      </c>
      <c r="C1" s="2" t="s">
        <v>25</v>
      </c>
      <c r="D1" s="2" t="s">
        <v>26</v>
      </c>
    </row>
    <row r="2" spans="1:4">
      <c r="A2" s="3" t="s">
        <v>71</v>
      </c>
    </row>
    <row r="3" spans="1:4">
      <c r="A3" s="4" t="s">
        <v>72</v>
      </c>
      <c r="B3" s="7" t="n">
        <v>179</v>
      </c>
      <c r="C3" s="7" t="n">
        <v>13</v>
      </c>
      <c r="D3" s="7" t="n">
        <v>0</v>
      </c>
    </row>
    <row r="4" spans="1:4">
      <c r="A4" s="4" t="s">
        <v>73</v>
      </c>
      <c r="B4" s="8" t="n">
        <v>1e-05</v>
      </c>
      <c r="C4" s="8" t="n">
        <v>1e-05</v>
      </c>
      <c r="D4" s="8" t="n">
        <v>1e-05</v>
      </c>
    </row>
    <row r="5" spans="1:4">
      <c r="A5" s="4" t="s">
        <v>74</v>
      </c>
      <c r="B5" s="6" t="n">
        <v>10000000</v>
      </c>
      <c r="C5" s="6" t="n">
        <v>10000000</v>
      </c>
      <c r="D5" s="6" t="n">
        <v>10000000</v>
      </c>
    </row>
    <row r="6" spans="1:4">
      <c r="A6" s="4" t="s">
        <v>75</v>
      </c>
      <c r="B6" s="6" t="n">
        <v>51000</v>
      </c>
      <c r="C6" s="6" t="n">
        <v>51000</v>
      </c>
      <c r="D6" s="6" t="n">
        <v>51000</v>
      </c>
    </row>
    <row r="7" spans="1:4">
      <c r="A7" s="4" t="s">
        <v>76</v>
      </c>
      <c r="B7" s="6" t="n">
        <v>51000</v>
      </c>
      <c r="C7" s="6" t="n">
        <v>51000</v>
      </c>
      <c r="D7" s="6" t="n">
        <v>51000</v>
      </c>
    </row>
    <row r="8" spans="1:4">
      <c r="A8" s="4" t="s">
        <v>77</v>
      </c>
      <c r="B8" s="8" t="n">
        <v>1e-05</v>
      </c>
      <c r="C8" s="8" t="n">
        <v>1e-05</v>
      </c>
      <c r="D8" s="8" t="n">
        <v>1e-05</v>
      </c>
    </row>
    <row r="9" spans="1:4">
      <c r="A9" s="4" t="s">
        <v>78</v>
      </c>
      <c r="B9" s="6" t="n">
        <v>500000000</v>
      </c>
      <c r="C9" s="6" t="n">
        <v>500000000</v>
      </c>
      <c r="D9" s="6" t="n">
        <v>500000000</v>
      </c>
    </row>
    <row r="10" spans="1:4">
      <c r="A10" s="4" t="s">
        <v>79</v>
      </c>
      <c r="B10" s="6" t="n">
        <v>16714421</v>
      </c>
      <c r="C10" s="6" t="n">
        <v>14823827</v>
      </c>
      <c r="D10" s="6" t="n">
        <v>13850230</v>
      </c>
    </row>
    <row r="11" spans="1:4">
      <c r="A11" s="4" t="s">
        <v>80</v>
      </c>
      <c r="B11" s="6" t="n">
        <v>16714421</v>
      </c>
      <c r="C11" s="6" t="n">
        <v>14823827</v>
      </c>
      <c r="D11" s="6" t="n">
        <v>13850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row r="6" spans="1:2">
      <c r="A6" s="4" t="s">
        <v>233</v>
      </c>
    </row>
    <row r="7" spans="1:2">
      <c r="A7" s="4" t="s">
        <v>234</v>
      </c>
      <c r="B7" s="4" t="s">
        <v>235</v>
      </c>
    </row>
    <row r="8" spans="1:2">
      <c r="A8" s="4" t="s">
        <v>236</v>
      </c>
    </row>
    <row r="9" spans="1:2">
      <c r="A9" s="4" t="s">
        <v>234</v>
      </c>
      <c r="B9"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9106</v>
      </c>
      <c r="C4" s="7" t="n">
        <v>147</v>
      </c>
      <c r="D4" s="7" t="n">
        <v>45684</v>
      </c>
      <c r="E4" s="7" t="n">
        <v>147</v>
      </c>
    </row>
    <row r="5" spans="1:5">
      <c r="A5" s="4" t="s">
        <v>86</v>
      </c>
      <c r="B5" s="6" t="n">
        <v>581</v>
      </c>
      <c r="C5" s="4" t="s">
        <v>31</v>
      </c>
      <c r="D5" s="6" t="n">
        <v>682</v>
      </c>
      <c r="E5" s="4" t="s">
        <v>31</v>
      </c>
    </row>
    <row r="6" spans="1:5">
      <c r="A6" s="4" t="s">
        <v>87</v>
      </c>
      <c r="B6" s="6" t="n">
        <v>3053</v>
      </c>
      <c r="C6" s="4" t="s">
        <v>31</v>
      </c>
      <c r="D6" s="6" t="n">
        <v>3632</v>
      </c>
      <c r="E6" s="4" t="s">
        <v>31</v>
      </c>
    </row>
    <row r="7" spans="1:5">
      <c r="A7" s="4" t="s">
        <v>88</v>
      </c>
      <c r="B7" s="6" t="n">
        <v>42740</v>
      </c>
      <c r="C7" s="6" t="n">
        <v>147</v>
      </c>
      <c r="D7" s="6" t="n">
        <v>49998</v>
      </c>
      <c r="E7" s="6" t="n">
        <v>147</v>
      </c>
    </row>
    <row r="8" spans="1:5">
      <c r="A8" s="3" t="s">
        <v>89</v>
      </c>
    </row>
    <row r="9" spans="1:5">
      <c r="A9" s="4" t="s">
        <v>90</v>
      </c>
      <c r="B9" s="6" t="n">
        <v>33860</v>
      </c>
      <c r="C9" s="6" t="n">
        <v>147</v>
      </c>
      <c r="D9" s="6" t="n">
        <v>37854</v>
      </c>
      <c r="E9" s="6" t="n">
        <v>147</v>
      </c>
    </row>
    <row r="10" spans="1:5">
      <c r="A10" s="4" t="s">
        <v>91</v>
      </c>
      <c r="B10" s="6" t="n">
        <v>516</v>
      </c>
      <c r="C10" s="4" t="s">
        <v>31</v>
      </c>
      <c r="D10" s="6" t="n">
        <v>603</v>
      </c>
      <c r="E10" s="4" t="s">
        <v>31</v>
      </c>
    </row>
    <row r="11" spans="1:5">
      <c r="A11" s="4" t="s">
        <v>92</v>
      </c>
      <c r="B11" s="6" t="n">
        <v>1440</v>
      </c>
      <c r="C11" s="6" t="n">
        <v>18</v>
      </c>
      <c r="D11" s="6" t="n">
        <v>1703</v>
      </c>
      <c r="E11" s="6" t="n">
        <v>18</v>
      </c>
    </row>
    <row r="12" spans="1:5">
      <c r="A12" s="4" t="s">
        <v>93</v>
      </c>
      <c r="B12" s="6" t="n">
        <v>13300</v>
      </c>
      <c r="C12" s="4" t="s">
        <v>31</v>
      </c>
      <c r="D12" s="6" t="n">
        <v>13300</v>
      </c>
      <c r="E12" s="4" t="s">
        <v>31</v>
      </c>
    </row>
    <row r="13" spans="1:5">
      <c r="A13" s="4" t="s">
        <v>94</v>
      </c>
      <c r="B13" s="6" t="n">
        <v>4587</v>
      </c>
      <c r="C13" s="6" t="n">
        <v>204</v>
      </c>
      <c r="D13" s="6" t="n">
        <v>6876</v>
      </c>
      <c r="E13" s="6" t="n">
        <v>223</v>
      </c>
    </row>
    <row r="14" spans="1:5">
      <c r="A14" s="4" t="s">
        <v>95</v>
      </c>
      <c r="B14" s="6" t="n">
        <v>53703</v>
      </c>
      <c r="C14" s="6" t="n">
        <v>369</v>
      </c>
      <c r="D14" s="6" t="n">
        <v>60336</v>
      </c>
      <c r="E14" s="6" t="n">
        <v>388</v>
      </c>
    </row>
    <row r="15" spans="1:5">
      <c r="A15" s="4" t="s">
        <v>96</v>
      </c>
      <c r="B15" s="6" t="n">
        <v>-10963</v>
      </c>
      <c r="C15" s="6" t="n">
        <v>-222</v>
      </c>
      <c r="D15" s="6" t="n">
        <v>-10338</v>
      </c>
      <c r="E15" s="6" t="n">
        <v>-241</v>
      </c>
    </row>
    <row r="16" spans="1:5">
      <c r="A16" s="3" t="s">
        <v>97</v>
      </c>
    </row>
    <row r="17" spans="1:5">
      <c r="A17" s="4" t="s">
        <v>98</v>
      </c>
      <c r="B17" s="4" t="s">
        <v>31</v>
      </c>
      <c r="C17" s="4" t="s">
        <v>31</v>
      </c>
      <c r="D17" s="4" t="s">
        <v>31</v>
      </c>
      <c r="E17" s="6" t="n">
        <v>2</v>
      </c>
    </row>
    <row r="18" spans="1:5">
      <c r="A18" s="3" t="s">
        <v>99</v>
      </c>
    </row>
    <row r="19" spans="1:5">
      <c r="A19" s="4" t="s">
        <v>100</v>
      </c>
      <c r="B19" s="6" t="n">
        <v>-31</v>
      </c>
      <c r="C19" s="4" t="s">
        <v>31</v>
      </c>
      <c r="D19" s="6" t="n">
        <v>-37</v>
      </c>
      <c r="E19" s="4" t="s">
        <v>31</v>
      </c>
    </row>
    <row r="20" spans="1:5">
      <c r="A20" s="4" t="s">
        <v>101</v>
      </c>
      <c r="B20" s="6" t="n">
        <v>-2</v>
      </c>
      <c r="C20" s="4" t="s">
        <v>31</v>
      </c>
      <c r="D20" s="6" t="n">
        <v>-3</v>
      </c>
      <c r="E20" s="4" t="s">
        <v>31</v>
      </c>
    </row>
    <row r="21" spans="1:5">
      <c r="A21" s="3" t="s">
        <v>102</v>
      </c>
    </row>
    <row r="22" spans="1:5">
      <c r="A22" s="4" t="s">
        <v>100</v>
      </c>
      <c r="B22" s="6" t="n">
        <v>1764</v>
      </c>
      <c r="C22" s="4" t="s">
        <v>31</v>
      </c>
      <c r="D22" s="6" t="n">
        <v>2104</v>
      </c>
      <c r="E22" s="4" t="s">
        <v>31</v>
      </c>
    </row>
    <row r="23" spans="1:5">
      <c r="A23" s="4" t="s">
        <v>101</v>
      </c>
      <c r="B23" s="6" t="n">
        <v>3</v>
      </c>
      <c r="C23" s="6" t="n">
        <v>2</v>
      </c>
      <c r="D23" s="6" t="n">
        <v>6</v>
      </c>
      <c r="E23" s="6" t="n">
        <v>3</v>
      </c>
    </row>
    <row r="24" spans="1:5">
      <c r="A24" s="4" t="s">
        <v>103</v>
      </c>
      <c r="B24" s="6" t="n">
        <v>26</v>
      </c>
      <c r="C24" s="4" t="s">
        <v>31</v>
      </c>
      <c r="D24" s="6" t="n">
        <v>65</v>
      </c>
      <c r="E24" s="4" t="s">
        <v>31</v>
      </c>
    </row>
    <row r="25" spans="1:5">
      <c r="A25" s="4" t="s">
        <v>104</v>
      </c>
      <c r="B25" s="6" t="n">
        <v>1760</v>
      </c>
      <c r="C25" s="6" t="n">
        <v>2</v>
      </c>
      <c r="D25" s="6" t="n">
        <v>2135</v>
      </c>
      <c r="E25" s="6" t="n">
        <v>5</v>
      </c>
    </row>
    <row r="26" spans="1:5">
      <c r="A26" s="4" t="s">
        <v>105</v>
      </c>
      <c r="B26" s="6" t="n">
        <v>-12723</v>
      </c>
      <c r="C26" s="6" t="n">
        <v>-224</v>
      </c>
      <c r="D26" s="6" t="n">
        <v>-12473</v>
      </c>
      <c r="E26" s="6" t="n">
        <v>-246</v>
      </c>
    </row>
    <row r="27" spans="1:5">
      <c r="A27" s="4" t="s">
        <v>106</v>
      </c>
      <c r="B27" s="4" t="s">
        <v>31</v>
      </c>
      <c r="C27" s="4" t="s">
        <v>31</v>
      </c>
      <c r="D27" s="4" t="s">
        <v>31</v>
      </c>
      <c r="E27" s="4" t="s">
        <v>31</v>
      </c>
    </row>
    <row r="28" spans="1:5">
      <c r="A28" s="4" t="s">
        <v>107</v>
      </c>
      <c r="B28" s="6" t="n">
        <v>-12723</v>
      </c>
      <c r="C28" s="6" t="n">
        <v>-224</v>
      </c>
      <c r="D28" s="6" t="n">
        <v>-12473</v>
      </c>
      <c r="E28" s="6" t="n">
        <v>-246</v>
      </c>
    </row>
    <row r="29" spans="1:5">
      <c r="A29" s="4" t="s">
        <v>108</v>
      </c>
      <c r="B29" s="6" t="n">
        <v>-1854</v>
      </c>
      <c r="C29" s="4" t="s">
        <v>31</v>
      </c>
      <c r="D29" s="6" t="n">
        <v>-1761</v>
      </c>
      <c r="E29" s="4" t="s">
        <v>31</v>
      </c>
    </row>
    <row r="30" spans="1:5">
      <c r="A30" s="4" t="s">
        <v>109</v>
      </c>
      <c r="B30" s="7" t="n">
        <v>-10869</v>
      </c>
      <c r="C30" s="7" t="n">
        <v>-224</v>
      </c>
      <c r="D30" s="7" t="n">
        <v>-10712</v>
      </c>
      <c r="E30" s="7" t="n">
        <v>-246</v>
      </c>
    </row>
    <row r="31" spans="1:5">
      <c r="A31" s="4" t="s">
        <v>110</v>
      </c>
      <c r="B31" s="9" t="n">
        <v>-0.65</v>
      </c>
      <c r="C31" s="9" t="n">
        <v>-0.02</v>
      </c>
      <c r="D31" s="9" t="n">
        <v>-0.6899999999999999</v>
      </c>
      <c r="E31" s="9" t="n">
        <v>-0.02</v>
      </c>
    </row>
    <row r="32" spans="1:5">
      <c r="A32" s="4" t="s">
        <v>111</v>
      </c>
      <c r="B32" s="6" t="n">
        <v>16699036</v>
      </c>
      <c r="C32" s="6" t="n">
        <v>11418372</v>
      </c>
      <c r="D32" s="6" t="n">
        <v>15624438</v>
      </c>
      <c r="E32" s="6" t="n">
        <v>10055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7"/>
    <col customWidth="1" max="5" min="5" width="37"/>
    <col customWidth="1" max="6" min="6" width="20"/>
    <col customWidth="1" max="7" min="7" width="20"/>
    <col customWidth="1" max="8" min="8" width="27"/>
    <col customWidth="1" max="9" min="9" width="27"/>
    <col customWidth="1" max="10" min="10" width="21"/>
    <col customWidth="1" max="11" min="11" width="20"/>
    <col customWidth="1" max="12" min="12" width="38"/>
    <col customWidth="1" max="13" min="13" width="27"/>
    <col customWidth="1" max="14" min="14" width="27"/>
  </cols>
  <sheetData>
    <row r="1" spans="1:14">
      <c r="A1" s="1" t="s">
        <v>288</v>
      </c>
      <c r="B1" s="2" t="s">
        <v>289</v>
      </c>
      <c r="C1" s="2" t="s">
        <v>290</v>
      </c>
      <c r="D1" s="2" t="s">
        <v>291</v>
      </c>
      <c r="E1" s="2" t="s">
        <v>291</v>
      </c>
      <c r="F1" s="2" t="s">
        <v>292</v>
      </c>
      <c r="G1" s="2" t="s">
        <v>292</v>
      </c>
      <c r="H1" s="2" t="s">
        <v>293</v>
      </c>
      <c r="I1" s="2" t="s">
        <v>293</v>
      </c>
      <c r="J1" s="2" t="s">
        <v>294</v>
      </c>
      <c r="K1" s="2" t="s">
        <v>295</v>
      </c>
      <c r="L1" s="2" t="s">
        <v>296</v>
      </c>
      <c r="M1" s="2" t="s">
        <v>297</v>
      </c>
      <c r="N1" s="2" t="s">
        <v>298</v>
      </c>
    </row>
    <row r="2" spans="1:14">
      <c r="A2" s="4" t="s">
        <v>299</v>
      </c>
      <c r="C2" s="4" t="s">
        <v>300</v>
      </c>
    </row>
    <row r="3" spans="1:14">
      <c r="A3" s="4" t="s">
        <v>301</v>
      </c>
      <c r="L3" s="6" t="n">
        <v>16714421</v>
      </c>
      <c r="M3" s="6" t="n">
        <v>14823827</v>
      </c>
      <c r="N3" s="6" t="n">
        <v>13850230</v>
      </c>
    </row>
    <row r="4" spans="1:14">
      <c r="A4" s="4" t="s">
        <v>302</v>
      </c>
      <c r="L4" s="7" t="n">
        <v>1</v>
      </c>
      <c r="M4" s="7" t="n">
        <v>1</v>
      </c>
      <c r="N4" s="4" t="s">
        <v>31</v>
      </c>
    </row>
    <row r="5" spans="1:14">
      <c r="A5" s="4" t="s">
        <v>303</v>
      </c>
      <c r="L5" s="7" t="n">
        <v>42663</v>
      </c>
      <c r="M5" s="4" t="s">
        <v>31</v>
      </c>
    </row>
    <row r="6" spans="1:14">
      <c r="A6" s="4" t="s">
        <v>304</v>
      </c>
    </row>
    <row r="7" spans="1:14">
      <c r="A7" s="4" t="s">
        <v>305</v>
      </c>
      <c r="L7" s="6" t="n">
        <v>1333334</v>
      </c>
    </row>
    <row r="8" spans="1:14">
      <c r="A8" s="4" t="s">
        <v>306</v>
      </c>
    </row>
    <row r="9" spans="1:14">
      <c r="A9" s="4" t="s">
        <v>307</v>
      </c>
      <c r="L9" s="6" t="n">
        <v>1333334</v>
      </c>
    </row>
    <row r="10" spans="1:14">
      <c r="A10" s="4" t="s">
        <v>308</v>
      </c>
      <c r="L10" s="7" t="n">
        <v>3</v>
      </c>
    </row>
    <row r="11" spans="1:14">
      <c r="A11" s="4" t="s">
        <v>309</v>
      </c>
      <c r="L11" s="4" t="s">
        <v>310</v>
      </c>
    </row>
    <row r="12" spans="1:14">
      <c r="A12" s="4" t="s">
        <v>311</v>
      </c>
      <c r="L12" s="10" t="n">
        <v>0.15</v>
      </c>
    </row>
    <row r="13" spans="1:14">
      <c r="A13" s="4" t="s">
        <v>312</v>
      </c>
    </row>
    <row r="14" spans="1:14">
      <c r="A14" s="4" t="s">
        <v>313</v>
      </c>
      <c r="B14" s="7" t="n">
        <v>3000</v>
      </c>
    </row>
    <row r="15" spans="1:14">
      <c r="A15" s="4" t="s">
        <v>314</v>
      </c>
      <c r="B15" s="4" t="s">
        <v>315</v>
      </c>
    </row>
    <row r="16" spans="1:14">
      <c r="A16" s="4" t="s">
        <v>316</v>
      </c>
    </row>
    <row r="17" spans="1:14">
      <c r="A17" s="4" t="s">
        <v>313</v>
      </c>
      <c r="D17" s="7" t="n">
        <v>2000</v>
      </c>
    </row>
    <row r="18" spans="1:14">
      <c r="A18" s="4" t="s">
        <v>317</v>
      </c>
    </row>
    <row r="19" spans="1:14">
      <c r="A19" s="4" t="s">
        <v>313</v>
      </c>
      <c r="D19" s="7" t="n">
        <v>2000</v>
      </c>
    </row>
    <row r="20" spans="1:14">
      <c r="A20" s="4" t="s">
        <v>318</v>
      </c>
    </row>
    <row r="21" spans="1:14">
      <c r="A21" s="4" t="s">
        <v>319</v>
      </c>
      <c r="I21" s="6" t="n">
        <v>676912</v>
      </c>
    </row>
    <row r="22" spans="1:14">
      <c r="A22" s="4" t="s">
        <v>320</v>
      </c>
      <c r="H22" s="7" t="n">
        <v>3500</v>
      </c>
      <c r="I22" s="7" t="n">
        <v>3500</v>
      </c>
    </row>
    <row r="23" spans="1:14">
      <c r="A23" s="4" t="s">
        <v>321</v>
      </c>
    </row>
    <row r="24" spans="1:14">
      <c r="A24" s="4" t="s">
        <v>319</v>
      </c>
      <c r="F24" s="6" t="n">
        <v>945526</v>
      </c>
      <c r="H24" s="6" t="n">
        <v>945526</v>
      </c>
    </row>
    <row r="25" spans="1:14">
      <c r="A25" s="4" t="s">
        <v>320</v>
      </c>
      <c r="H25" s="7" t="n">
        <v>1000</v>
      </c>
      <c r="I25" s="7" t="n">
        <v>1000</v>
      </c>
    </row>
    <row r="26" spans="1:14">
      <c r="A26" s="4" t="s">
        <v>322</v>
      </c>
    </row>
    <row r="27" spans="1:14">
      <c r="A27" s="4" t="s">
        <v>303</v>
      </c>
      <c r="L27" s="7" t="n">
        <v>4000</v>
      </c>
    </row>
    <row r="28" spans="1:14">
      <c r="A28" s="4" t="s">
        <v>323</v>
      </c>
    </row>
    <row r="29" spans="1:14">
      <c r="A29" s="4" t="s">
        <v>301</v>
      </c>
      <c r="D29" s="6" t="n">
        <v>6000000</v>
      </c>
      <c r="E29" s="6" t="n">
        <v>6000000</v>
      </c>
    </row>
    <row r="30" spans="1:14">
      <c r="A30" s="4" t="s">
        <v>324</v>
      </c>
      <c r="D30" s="9" t="n">
        <v>1.5</v>
      </c>
      <c r="E30" s="9" t="n">
        <v>1.5</v>
      </c>
    </row>
    <row r="31" spans="1:14">
      <c r="A31" s="4" t="s">
        <v>302</v>
      </c>
      <c r="D31" s="7" t="n">
        <v>9000</v>
      </c>
      <c r="E31" s="7" t="n">
        <v>9000</v>
      </c>
    </row>
    <row r="32" spans="1:14">
      <c r="A32" s="4" t="s">
        <v>325</v>
      </c>
      <c r="E32" s="6" t="n">
        <v>2000</v>
      </c>
    </row>
    <row r="33" spans="1:14">
      <c r="A33" s="4" t="s">
        <v>303</v>
      </c>
      <c r="D33" s="6" t="n">
        <v>7000</v>
      </c>
      <c r="E33" s="7" t="n">
        <v>7000</v>
      </c>
    </row>
    <row r="34" spans="1:14">
      <c r="A34" s="4" t="s">
        <v>307</v>
      </c>
      <c r="E34" s="6" t="n">
        <v>1333</v>
      </c>
    </row>
    <row r="35" spans="1:14">
      <c r="A35" s="4" t="s">
        <v>308</v>
      </c>
      <c r="E35" s="7" t="n">
        <v>3</v>
      </c>
    </row>
    <row r="36" spans="1:14">
      <c r="A36" s="4" t="s">
        <v>326</v>
      </c>
    </row>
    <row r="37" spans="1:14">
      <c r="A37" s="4" t="s">
        <v>313</v>
      </c>
      <c r="D37" s="7" t="n">
        <v>3000</v>
      </c>
    </row>
    <row r="38" spans="1:14">
      <c r="A38" s="4" t="s">
        <v>307</v>
      </c>
      <c r="D38" s="6" t="n">
        <v>334</v>
      </c>
    </row>
    <row r="39" spans="1:14">
      <c r="A39" s="4" t="s">
        <v>327</v>
      </c>
    </row>
    <row r="40" spans="1:14">
      <c r="A40" s="4" t="s">
        <v>328</v>
      </c>
      <c r="G40" s="6" t="n">
        <v>945526</v>
      </c>
    </row>
    <row r="41" spans="1:14">
      <c r="A41" s="4" t="s">
        <v>319</v>
      </c>
      <c r="G41" s="6" t="n">
        <v>9455252</v>
      </c>
    </row>
    <row r="42" spans="1:14">
      <c r="A42" s="4" t="s">
        <v>329</v>
      </c>
    </row>
    <row r="43" spans="1:14">
      <c r="A43" s="4" t="s">
        <v>330</v>
      </c>
      <c r="L43" s="6" t="n">
        <v>40976</v>
      </c>
    </row>
    <row r="44" spans="1:14">
      <c r="A44" s="4" t="s">
        <v>233</v>
      </c>
    </row>
    <row r="45" spans="1:14">
      <c r="A45" s="4" t="s">
        <v>328</v>
      </c>
      <c r="J45" s="6" t="n">
        <v>2803621</v>
      </c>
      <c r="K45" s="6" t="n">
        <v>2803621</v>
      </c>
    </row>
    <row r="46" spans="1:14">
      <c r="A46" s="4" t="s">
        <v>331</v>
      </c>
    </row>
    <row r="47" spans="1:14">
      <c r="A47" s="4" t="s">
        <v>330</v>
      </c>
      <c r="J47" s="6" t="n">
        <v>409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T8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7"/>
    <col customWidth="1" max="6" min="6" width="37"/>
    <col customWidth="1" max="7" min="7" width="27"/>
    <col customWidth="1" max="8" min="8" width="27"/>
    <col customWidth="1" max="9" min="9" width="20"/>
    <col customWidth="1" max="10" min="10" width="27"/>
    <col customWidth="1" max="11" min="11" width="26"/>
    <col customWidth="1" max="12" min="12" width="38"/>
    <col customWidth="1" max="13" min="13" width="20"/>
    <col customWidth="1" max="14" min="14" width="28"/>
    <col customWidth="1" max="15" min="15" width="21"/>
    <col customWidth="1" max="16" min="16" width="27"/>
    <col customWidth="1" max="17" min="17" width="80"/>
    <col customWidth="1" max="18" min="18" width="21"/>
    <col customWidth="1" max="19" min="19" width="24"/>
    <col customWidth="1" max="20" min="20" width="27"/>
  </cols>
  <sheetData>
    <row r="1" spans="1:20">
      <c r="A1" s="1" t="s">
        <v>332</v>
      </c>
      <c r="B1" s="2" t="s">
        <v>289</v>
      </c>
      <c r="C1" s="2" t="s">
        <v>333</v>
      </c>
      <c r="D1" s="2" t="s">
        <v>334</v>
      </c>
      <c r="E1" s="2" t="s">
        <v>291</v>
      </c>
      <c r="F1" s="2" t="s">
        <v>291</v>
      </c>
      <c r="G1" s="2" t="s">
        <v>335</v>
      </c>
      <c r="H1" s="2" t="s">
        <v>293</v>
      </c>
      <c r="I1" s="2" t="s">
        <v>336</v>
      </c>
      <c r="J1" s="2" t="s">
        <v>337</v>
      </c>
      <c r="K1" s="2" t="s">
        <v>338</v>
      </c>
      <c r="L1" s="2" t="s">
        <v>339</v>
      </c>
      <c r="M1" s="2" t="s">
        <v>295</v>
      </c>
      <c r="N1" s="2" t="s">
        <v>340</v>
      </c>
      <c r="O1" s="2" t="s">
        <v>341</v>
      </c>
      <c r="P1" s="2" t="s">
        <v>297</v>
      </c>
      <c r="Q1" s="2" t="s">
        <v>340</v>
      </c>
      <c r="R1" s="2" t="s">
        <v>341</v>
      </c>
      <c r="S1" s="2" t="s">
        <v>342</v>
      </c>
      <c r="T1" s="2" t="s">
        <v>298</v>
      </c>
    </row>
    <row r="2" spans="1:20">
      <c r="A2" s="4" t="s">
        <v>343</v>
      </c>
      <c r="Q2" s="7" t="n">
        <v>-12473000</v>
      </c>
    </row>
    <row r="3" spans="1:20">
      <c r="A3" s="4" t="s">
        <v>344</v>
      </c>
      <c r="C3" s="6" t="n">
        <v>114814</v>
      </c>
      <c r="P3" s="6" t="n">
        <v>533821</v>
      </c>
    </row>
    <row r="4" spans="1:20">
      <c r="A4" s="4" t="s">
        <v>345</v>
      </c>
      <c r="C4" s="7" t="n">
        <v>115000</v>
      </c>
    </row>
    <row r="5" spans="1:20">
      <c r="A5" s="4" t="s">
        <v>346</v>
      </c>
      <c r="C5" s="4" t="s">
        <v>347</v>
      </c>
    </row>
    <row r="6" spans="1:20">
      <c r="A6" s="4" t="s">
        <v>93</v>
      </c>
      <c r="N6" s="7" t="n">
        <v>13300000</v>
      </c>
      <c r="O6" s="4" t="s">
        <v>31</v>
      </c>
      <c r="Q6" s="7" t="n">
        <v>13300000</v>
      </c>
      <c r="R6" s="4" t="s">
        <v>31</v>
      </c>
    </row>
    <row r="7" spans="1:20">
      <c r="A7" s="4" t="s">
        <v>301</v>
      </c>
      <c r="N7" s="6" t="n">
        <v>16714421</v>
      </c>
      <c r="P7" s="6" t="n">
        <v>14823827</v>
      </c>
      <c r="Q7" s="6" t="n">
        <v>16714421</v>
      </c>
      <c r="T7" s="6" t="n">
        <v>13850230</v>
      </c>
    </row>
    <row r="8" spans="1:20">
      <c r="A8" s="4" t="s">
        <v>302</v>
      </c>
      <c r="N8" s="7" t="n">
        <v>1000</v>
      </c>
      <c r="P8" s="7" t="n">
        <v>1000</v>
      </c>
      <c r="Q8" s="7" t="n">
        <v>1000</v>
      </c>
      <c r="T8" s="4" t="s">
        <v>31</v>
      </c>
    </row>
    <row r="9" spans="1:20">
      <c r="A9" s="4" t="s">
        <v>303</v>
      </c>
      <c r="N9" s="6" t="n">
        <v>42663000</v>
      </c>
      <c r="P9" s="4" t="s">
        <v>31</v>
      </c>
      <c r="Q9" s="6" t="n">
        <v>42663000</v>
      </c>
    </row>
    <row r="10" spans="1:20">
      <c r="A10" s="4" t="s">
        <v>348</v>
      </c>
      <c r="S10" s="7" t="n">
        <v>8</v>
      </c>
    </row>
    <row r="11" spans="1:20">
      <c r="A11" s="4" t="s">
        <v>349</v>
      </c>
      <c r="N11" s="6" t="n">
        <v>4666667000</v>
      </c>
      <c r="Q11" s="7" t="n">
        <v>4666667000</v>
      </c>
    </row>
    <row r="12" spans="1:20">
      <c r="A12" s="4" t="s">
        <v>350</v>
      </c>
      <c r="Q12" s="4" t="s">
        <v>351</v>
      </c>
    </row>
    <row r="13" spans="1:20">
      <c r="A13" s="4" t="s">
        <v>352</v>
      </c>
      <c r="N13" s="6" t="n">
        <v>2606000</v>
      </c>
      <c r="Q13" s="7" t="n">
        <v>3085000</v>
      </c>
    </row>
    <row r="14" spans="1:20">
      <c r="A14" s="4" t="s">
        <v>353</v>
      </c>
    </row>
    <row r="15" spans="1:20">
      <c r="A15" s="4" t="s">
        <v>346</v>
      </c>
      <c r="C15" s="4" t="s">
        <v>354</v>
      </c>
    </row>
    <row r="16" spans="1:20">
      <c r="A16" s="4" t="s">
        <v>355</v>
      </c>
    </row>
    <row r="17" spans="1:20">
      <c r="A17" s="4" t="s">
        <v>346</v>
      </c>
      <c r="C17" s="4" t="s">
        <v>356</v>
      </c>
    </row>
    <row r="18" spans="1:20">
      <c r="A18" s="4" t="s">
        <v>312</v>
      </c>
    </row>
    <row r="19" spans="1:20">
      <c r="A19" s="4" t="s">
        <v>313</v>
      </c>
      <c r="B19" s="7" t="n">
        <v>3000000</v>
      </c>
    </row>
    <row r="20" spans="1:20">
      <c r="A20" s="4" t="s">
        <v>316</v>
      </c>
    </row>
    <row r="21" spans="1:20">
      <c r="A21" s="4" t="s">
        <v>313</v>
      </c>
      <c r="E21" s="7" t="n">
        <v>2000000</v>
      </c>
    </row>
    <row r="22" spans="1:20">
      <c r="A22" s="4" t="s">
        <v>317</v>
      </c>
    </row>
    <row r="23" spans="1:20">
      <c r="A23" s="4" t="s">
        <v>313</v>
      </c>
      <c r="E23" s="7" t="n">
        <v>2000000</v>
      </c>
    </row>
    <row r="24" spans="1:20">
      <c r="A24" s="4" t="s">
        <v>357</v>
      </c>
    </row>
    <row r="25" spans="1:20">
      <c r="A25" s="4" t="s">
        <v>313</v>
      </c>
      <c r="B25" s="7" t="n">
        <v>3000000</v>
      </c>
    </row>
    <row r="26" spans="1:20">
      <c r="A26" s="4" t="s">
        <v>322</v>
      </c>
    </row>
    <row r="27" spans="1:20">
      <c r="A27" s="4" t="s">
        <v>358</v>
      </c>
      <c r="N27" s="6" t="n">
        <v>15000000</v>
      </c>
      <c r="Q27" s="6" t="n">
        <v>15000000</v>
      </c>
    </row>
    <row r="28" spans="1:20">
      <c r="A28" s="4" t="s">
        <v>303</v>
      </c>
      <c r="N28" s="6" t="n">
        <v>4000000</v>
      </c>
      <c r="Q28" s="6" t="n">
        <v>4000000</v>
      </c>
    </row>
    <row r="29" spans="1:20">
      <c r="A29" s="4" t="s">
        <v>359</v>
      </c>
      <c r="N29" s="7" t="n">
        <v>9500000</v>
      </c>
      <c r="Q29" s="7" t="n">
        <v>9500000</v>
      </c>
    </row>
    <row r="30" spans="1:20">
      <c r="A30" s="4" t="s">
        <v>323</v>
      </c>
    </row>
    <row r="31" spans="1:20">
      <c r="A31" s="4" t="s">
        <v>301</v>
      </c>
      <c r="E31" s="6" t="n">
        <v>6000000</v>
      </c>
      <c r="F31" s="6" t="n">
        <v>6000000</v>
      </c>
    </row>
    <row r="32" spans="1:20">
      <c r="A32" s="4" t="s">
        <v>324</v>
      </c>
      <c r="E32" s="9" t="n">
        <v>1.5</v>
      </c>
      <c r="F32" s="9" t="n">
        <v>1.5</v>
      </c>
    </row>
    <row r="33" spans="1:20">
      <c r="A33" s="4" t="s">
        <v>302</v>
      </c>
      <c r="E33" s="7" t="n">
        <v>9000000</v>
      </c>
      <c r="F33" s="7" t="n">
        <v>9000000</v>
      </c>
    </row>
    <row r="34" spans="1:20">
      <c r="A34" s="4" t="s">
        <v>325</v>
      </c>
      <c r="F34" s="6" t="n">
        <v>2000000</v>
      </c>
    </row>
    <row r="35" spans="1:20">
      <c r="A35" s="4" t="s">
        <v>303</v>
      </c>
      <c r="E35" s="7" t="n">
        <v>7000000</v>
      </c>
      <c r="F35" s="7" t="n">
        <v>7000000</v>
      </c>
    </row>
    <row r="36" spans="1:20">
      <c r="A36" s="4" t="s">
        <v>360</v>
      </c>
      <c r="F36" s="6" t="n">
        <v>1333334</v>
      </c>
    </row>
    <row r="37" spans="1:20">
      <c r="A37" s="4" t="s">
        <v>308</v>
      </c>
      <c r="F37" s="7" t="n">
        <v>3</v>
      </c>
    </row>
    <row r="38" spans="1:20">
      <c r="A38" s="4" t="s">
        <v>361</v>
      </c>
      <c r="F38" s="6" t="n">
        <v>1333</v>
      </c>
    </row>
    <row r="39" spans="1:20">
      <c r="A39" s="4" t="s">
        <v>348</v>
      </c>
      <c r="E39" s="7" t="n">
        <v>3</v>
      </c>
      <c r="F39" s="7" t="n">
        <v>3</v>
      </c>
    </row>
    <row r="40" spans="1:20">
      <c r="A40" s="4" t="s">
        <v>326</v>
      </c>
    </row>
    <row r="41" spans="1:20">
      <c r="A41" s="4" t="s">
        <v>313</v>
      </c>
      <c r="E41" s="7" t="n">
        <v>3000000</v>
      </c>
    </row>
    <row r="42" spans="1:20">
      <c r="A42" s="4" t="s">
        <v>361</v>
      </c>
      <c r="E42" s="6" t="n">
        <v>334</v>
      </c>
    </row>
    <row r="43" spans="1:20">
      <c r="A43" s="4" t="s">
        <v>327</v>
      </c>
    </row>
    <row r="44" spans="1:20">
      <c r="A44" s="4" t="s">
        <v>362</v>
      </c>
      <c r="G44" s="6" t="n">
        <v>945526</v>
      </c>
    </row>
    <row r="45" spans="1:20">
      <c r="A45" s="4" t="s">
        <v>363</v>
      </c>
      <c r="G45" s="7" t="n">
        <v>1000000</v>
      </c>
    </row>
    <row r="46" spans="1:20">
      <c r="A46" s="4" t="s">
        <v>364</v>
      </c>
      <c r="G46" s="4" t="s">
        <v>365</v>
      </c>
    </row>
    <row r="47" spans="1:20">
      <c r="A47" s="4" t="s">
        <v>366</v>
      </c>
      <c r="G47" s="4" t="s">
        <v>367</v>
      </c>
    </row>
    <row r="48" spans="1:20">
      <c r="A48" s="4" t="s">
        <v>368</v>
      </c>
    </row>
    <row r="49" spans="1:20">
      <c r="A49" s="4" t="s">
        <v>362</v>
      </c>
      <c r="D49" s="6" t="n">
        <v>1750000</v>
      </c>
      <c r="K49" s="6" t="n">
        <v>1272858</v>
      </c>
    </row>
    <row r="50" spans="1:20">
      <c r="A50" s="4" t="s">
        <v>325</v>
      </c>
      <c r="K50" s="7" t="n">
        <v>250000</v>
      </c>
    </row>
    <row r="51" spans="1:20">
      <c r="A51" s="4" t="s">
        <v>352</v>
      </c>
      <c r="D51" s="7" t="n">
        <v>350000</v>
      </c>
    </row>
    <row r="52" spans="1:20">
      <c r="A52" s="4" t="s">
        <v>329</v>
      </c>
    </row>
    <row r="53" spans="1:20">
      <c r="A53" s="4" t="s">
        <v>369</v>
      </c>
      <c r="N53" s="6" t="n">
        <v>40976</v>
      </c>
      <c r="Q53" s="6" t="n">
        <v>40976</v>
      </c>
    </row>
    <row r="54" spans="1:20">
      <c r="A54" s="4" t="s">
        <v>233</v>
      </c>
    </row>
    <row r="55" spans="1:20">
      <c r="A55" s="4" t="s">
        <v>362</v>
      </c>
      <c r="L55" s="6" t="n">
        <v>2803621</v>
      </c>
      <c r="M55" s="6" t="n">
        <v>2803621</v>
      </c>
    </row>
    <row r="56" spans="1:20">
      <c r="A56" s="4" t="s">
        <v>363</v>
      </c>
      <c r="L56" s="7" t="n">
        <v>7000000</v>
      </c>
    </row>
    <row r="57" spans="1:20">
      <c r="A57" s="4" t="s">
        <v>370</v>
      </c>
      <c r="L57" s="9" t="n">
        <v>2.5</v>
      </c>
    </row>
    <row r="58" spans="1:20">
      <c r="A58" s="4" t="s">
        <v>331</v>
      </c>
    </row>
    <row r="59" spans="1:20">
      <c r="A59" s="4" t="s">
        <v>369</v>
      </c>
      <c r="L59" s="6" t="n">
        <v>40976</v>
      </c>
    </row>
    <row r="60" spans="1:20">
      <c r="A60" s="4" t="s">
        <v>236</v>
      </c>
    </row>
    <row r="61" spans="1:20">
      <c r="A61" s="4" t="s">
        <v>362</v>
      </c>
      <c r="J61" s="6" t="n">
        <v>350000</v>
      </c>
    </row>
    <row r="62" spans="1:20">
      <c r="A62" s="4" t="s">
        <v>371</v>
      </c>
      <c r="Q62" s="4" t="s">
        <v>372</v>
      </c>
    </row>
    <row r="63" spans="1:20">
      <c r="A63" s="4" t="s">
        <v>373</v>
      </c>
    </row>
    <row r="64" spans="1:20">
      <c r="A64" s="4" t="s">
        <v>343</v>
      </c>
      <c r="J64" s="7" t="n">
        <v>900000</v>
      </c>
    </row>
    <row r="65" spans="1:20">
      <c r="A65" s="4" t="s">
        <v>374</v>
      </c>
      <c r="J65" s="4" t="s">
        <v>375</v>
      </c>
    </row>
    <row r="66" spans="1:20">
      <c r="A66" s="4" t="s">
        <v>376</v>
      </c>
    </row>
    <row r="67" spans="1:20">
      <c r="A67" s="4" t="s">
        <v>343</v>
      </c>
      <c r="J67" s="7" t="n">
        <v>400000</v>
      </c>
    </row>
    <row r="68" spans="1:20">
      <c r="A68" s="4" t="s">
        <v>374</v>
      </c>
      <c r="J68" s="4" t="s">
        <v>377</v>
      </c>
    </row>
    <row r="69" spans="1:20">
      <c r="A69" s="4" t="s">
        <v>378</v>
      </c>
    </row>
    <row r="70" spans="1:20">
      <c r="A70" s="4" t="s">
        <v>343</v>
      </c>
      <c r="J70" s="7" t="n">
        <v>1000000</v>
      </c>
    </row>
    <row r="71" spans="1:20">
      <c r="A71" s="4" t="s">
        <v>374</v>
      </c>
      <c r="J71" s="4" t="s">
        <v>379</v>
      </c>
    </row>
    <row r="72" spans="1:20">
      <c r="A72" s="4" t="s">
        <v>380</v>
      </c>
    </row>
    <row r="73" spans="1:20">
      <c r="A73" s="4" t="s">
        <v>362</v>
      </c>
      <c r="I73" s="6" t="n">
        <v>350000</v>
      </c>
    </row>
    <row r="74" spans="1:20">
      <c r="A74" s="4" t="s">
        <v>381</v>
      </c>
      <c r="I74" s="4" t="s">
        <v>377</v>
      </c>
    </row>
    <row r="75" spans="1:20">
      <c r="A75" s="4" t="s">
        <v>344</v>
      </c>
      <c r="I75" s="6" t="n">
        <v>10000</v>
      </c>
    </row>
    <row r="76" spans="1:20">
      <c r="A76" s="4" t="s">
        <v>382</v>
      </c>
    </row>
    <row r="77" spans="1:20">
      <c r="A77" s="4" t="s">
        <v>362</v>
      </c>
      <c r="H77" s="6" t="n">
        <v>676912</v>
      </c>
    </row>
    <row r="78" spans="1:20">
      <c r="A78" s="4" t="s">
        <v>363</v>
      </c>
      <c r="H78" s="7" t="n">
        <v>3500000</v>
      </c>
    </row>
    <row r="79" spans="1:20">
      <c r="A79" s="4" t="s">
        <v>364</v>
      </c>
      <c r="H79" s="4" t="s">
        <v>383</v>
      </c>
    </row>
    <row r="80" spans="1:20">
      <c r="A80" s="4" t="s">
        <v>366</v>
      </c>
      <c r="H80" s="4" t="s">
        <v>3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5</v>
      </c>
      <c r="B1" s="2" t="s">
        <v>2</v>
      </c>
      <c r="C1" s="2" t="s">
        <v>25</v>
      </c>
      <c r="D1" s="2" t="s">
        <v>26</v>
      </c>
      <c r="E1" s="2" t="s">
        <v>386</v>
      </c>
      <c r="F1" s="2" t="s">
        <v>387</v>
      </c>
    </row>
    <row r="2" spans="1:6">
      <c r="A2" s="4" t="s">
        <v>388</v>
      </c>
      <c r="B2" s="7" t="n">
        <v>95077</v>
      </c>
      <c r="C2" s="7" t="n">
        <v>7066</v>
      </c>
      <c r="D2" s="7" t="n">
        <v>7066</v>
      </c>
    </row>
    <row r="3" spans="1:6">
      <c r="A3" s="4" t="s">
        <v>233</v>
      </c>
    </row>
    <row r="4" spans="1:6">
      <c r="A4" s="4" t="s">
        <v>388</v>
      </c>
      <c r="F4" s="7" t="n">
        <v>7066</v>
      </c>
    </row>
    <row r="5" spans="1:6">
      <c r="A5" s="4" t="s">
        <v>389</v>
      </c>
      <c r="F5" s="6" t="n">
        <v>57</v>
      </c>
    </row>
    <row r="6" spans="1:6">
      <c r="A6" s="4" t="s">
        <v>390</v>
      </c>
      <c r="F6" s="7" t="n">
        <v>7009</v>
      </c>
    </row>
    <row r="7" spans="1:6">
      <c r="A7" s="4" t="s">
        <v>236</v>
      </c>
    </row>
    <row r="8" spans="1:6">
      <c r="A8" s="4" t="s">
        <v>391</v>
      </c>
      <c r="E8" s="7" t="n">
        <v>5</v>
      </c>
    </row>
    <row r="9" spans="1:6">
      <c r="A9" s="4" t="s">
        <v>44</v>
      </c>
      <c r="E9" s="6" t="n">
        <v>870</v>
      </c>
    </row>
    <row r="10" spans="1:6">
      <c r="A10" s="4" t="s">
        <v>390</v>
      </c>
      <c r="E10" s="7" t="n">
        <v>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2</v>
      </c>
      <c r="B1" s="2" t="s">
        <v>2</v>
      </c>
      <c r="C1" s="2" t="s">
        <v>393</v>
      </c>
      <c r="D1" s="2" t="s">
        <v>25</v>
      </c>
      <c r="E1" s="2" t="s">
        <v>26</v>
      </c>
    </row>
    <row r="2" spans="1:5">
      <c r="A2" s="4" t="s">
        <v>43</v>
      </c>
      <c r="B2" s="7" t="n">
        <v>2363</v>
      </c>
      <c r="D2" s="4" t="s">
        <v>31</v>
      </c>
      <c r="E2" s="4" t="s">
        <v>31</v>
      </c>
    </row>
    <row r="3" spans="1:5">
      <c r="A3" s="4" t="s">
        <v>322</v>
      </c>
    </row>
    <row r="4" spans="1:5">
      <c r="A4" s="4" t="s">
        <v>394</v>
      </c>
      <c r="C4" s="7" t="n">
        <v>30390</v>
      </c>
    </row>
    <row r="5" spans="1:5">
      <c r="A5" s="4" t="s">
        <v>395</v>
      </c>
      <c r="C5" s="6" t="n">
        <v>77800</v>
      </c>
    </row>
    <row r="6" spans="1:5">
      <c r="A6" s="4" t="s">
        <v>45</v>
      </c>
      <c r="C6" s="6" t="n">
        <v>42686</v>
      </c>
    </row>
    <row r="7" spans="1:5">
      <c r="A7" s="4" t="s">
        <v>396</v>
      </c>
      <c r="C7" s="6" t="n">
        <v>150876</v>
      </c>
    </row>
    <row r="8" spans="1:5">
      <c r="A8" s="4" t="s">
        <v>397</v>
      </c>
      <c r="C8" s="6" t="n">
        <v>62473</v>
      </c>
    </row>
    <row r="9" spans="1:5">
      <c r="A9" s="4" t="s">
        <v>56</v>
      </c>
      <c r="C9" s="6" t="n">
        <v>2536</v>
      </c>
    </row>
    <row r="10" spans="1:5">
      <c r="A10" s="4" t="s">
        <v>57</v>
      </c>
      <c r="C10" s="6" t="n">
        <v>27108</v>
      </c>
    </row>
    <row r="11" spans="1:5">
      <c r="A11" s="4" t="s">
        <v>58</v>
      </c>
      <c r="C11" s="6" t="n">
        <v>44098</v>
      </c>
    </row>
    <row r="12" spans="1:5">
      <c r="A12" s="4" t="s">
        <v>59</v>
      </c>
      <c r="C12" s="6" t="n">
        <v>73742</v>
      </c>
    </row>
    <row r="13" spans="1:5">
      <c r="A13" s="4" t="s">
        <v>60</v>
      </c>
      <c r="C13" s="6" t="n">
        <v>136215</v>
      </c>
    </row>
    <row r="14" spans="1:5">
      <c r="A14" s="4" t="s">
        <v>398</v>
      </c>
      <c r="C14" s="6" t="n">
        <v>14661</v>
      </c>
    </row>
    <row r="15" spans="1:5">
      <c r="A15" s="4" t="s">
        <v>43</v>
      </c>
      <c r="C15" s="6" t="n">
        <v>2363</v>
      </c>
    </row>
    <row r="16" spans="1:5">
      <c r="A16" s="4" t="s">
        <v>399</v>
      </c>
      <c r="C16" s="6" t="n">
        <v>17024</v>
      </c>
    </row>
    <row r="17" spans="1:5">
      <c r="A17" s="4" t="s">
        <v>400</v>
      </c>
      <c r="C17" s="6" t="n">
        <v>3524</v>
      </c>
    </row>
    <row r="18" spans="1:5">
      <c r="A18" s="4" t="s">
        <v>401</v>
      </c>
      <c r="C18" s="7" t="n">
        <v>13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82</v>
      </c>
      <c r="D1" s="2" t="s">
        <v>1</v>
      </c>
    </row>
    <row r="2" spans="1:5">
      <c r="B2" s="2" t="s">
        <v>2</v>
      </c>
      <c r="C2" s="2" t="s">
        <v>83</v>
      </c>
      <c r="D2" s="2" t="s">
        <v>2</v>
      </c>
      <c r="E2" s="2" t="s">
        <v>83</v>
      </c>
    </row>
    <row r="3" spans="1:5">
      <c r="A3" s="4" t="s">
        <v>403</v>
      </c>
    </row>
    <row r="4" spans="1:5">
      <c r="A4" s="4" t="s">
        <v>404</v>
      </c>
      <c r="B4" s="7" t="n">
        <v>42740</v>
      </c>
      <c r="C4" s="7" t="n">
        <v>56765</v>
      </c>
      <c r="D4" s="7" t="n">
        <v>83169</v>
      </c>
      <c r="E4" s="7" t="n">
        <v>112949</v>
      </c>
    </row>
    <row r="5" spans="1:5">
      <c r="A5" s="4" t="s">
        <v>405</v>
      </c>
      <c r="B5" s="6" t="n">
        <v>1277</v>
      </c>
      <c r="C5" s="6" t="n">
        <v>-8156</v>
      </c>
      <c r="D5" s="6" t="n">
        <v>6037</v>
      </c>
      <c r="E5" s="6" t="n">
        <v>-12041</v>
      </c>
    </row>
    <row r="6" spans="1:5">
      <c r="A6" s="4" t="s">
        <v>322</v>
      </c>
    </row>
    <row r="7" spans="1:5">
      <c r="A7" s="4" t="s">
        <v>404</v>
      </c>
      <c r="B7" s="6" t="n">
        <v>42740</v>
      </c>
      <c r="C7" s="6" t="n">
        <v>56765</v>
      </c>
      <c r="D7" s="6" t="n">
        <v>83169</v>
      </c>
      <c r="E7" s="6" t="n">
        <v>112949</v>
      </c>
    </row>
    <row r="8" spans="1:5">
      <c r="A8" s="4" t="s">
        <v>405</v>
      </c>
      <c r="B8" s="7" t="n">
        <v>-3248</v>
      </c>
      <c r="C8" s="7" t="n">
        <v>-8156</v>
      </c>
      <c r="D8" s="7" t="n">
        <v>-4471</v>
      </c>
      <c r="E8" s="7" t="n">
        <v>-120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6</v>
      </c>
      <c r="B1" s="2" t="s">
        <v>407</v>
      </c>
      <c r="C1" s="2" t="s">
        <v>2</v>
      </c>
      <c r="D1" s="2" t="s">
        <v>83</v>
      </c>
    </row>
    <row r="2" spans="1:4">
      <c r="A2" s="3" t="s">
        <v>162</v>
      </c>
    </row>
    <row r="3" spans="1:4">
      <c r="A3" s="4" t="s">
        <v>408</v>
      </c>
      <c r="B3" s="7" t="n">
        <v>21113</v>
      </c>
      <c r="C3" s="7" t="n">
        <v>-200</v>
      </c>
      <c r="D3" s="4" t="s">
        <v>31</v>
      </c>
    </row>
    <row r="4" spans="1:4">
      <c r="A4" s="4" t="s">
        <v>409</v>
      </c>
      <c r="B4" s="6" t="n">
        <v>350</v>
      </c>
    </row>
    <row r="5" spans="1:4">
      <c r="A5" s="4" t="s">
        <v>410</v>
      </c>
      <c r="B5" s="6" t="n">
        <v>-200</v>
      </c>
    </row>
    <row r="6" spans="1:4">
      <c r="A6" s="4" t="s">
        <v>155</v>
      </c>
      <c r="B6" s="7" t="n">
        <v>21263</v>
      </c>
      <c r="C6" s="7" t="n">
        <v>21263</v>
      </c>
      <c r="D6" s="4" t="s">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2</v>
      </c>
      <c r="B1" s="2" t="s">
        <v>1</v>
      </c>
    </row>
    <row r="2" spans="1:3">
      <c r="B2" s="2" t="s">
        <v>2</v>
      </c>
      <c r="C2" s="2" t="s">
        <v>83</v>
      </c>
    </row>
    <row r="3" spans="1:3">
      <c r="A3" s="3" t="s">
        <v>113</v>
      </c>
    </row>
    <row r="4" spans="1:3">
      <c r="A4" s="4" t="s">
        <v>114</v>
      </c>
      <c r="B4" s="7" t="n">
        <v>-12473000</v>
      </c>
      <c r="C4" s="7" t="n">
        <v>-246000</v>
      </c>
    </row>
    <row r="5" spans="1:3">
      <c r="A5" s="3" t="s">
        <v>115</v>
      </c>
    </row>
    <row r="6" spans="1:3">
      <c r="A6" s="4" t="s">
        <v>92</v>
      </c>
      <c r="B6" s="6" t="n">
        <v>1703000</v>
      </c>
      <c r="C6" s="6" t="n">
        <v>18000</v>
      </c>
    </row>
    <row r="7" spans="1:3">
      <c r="A7" s="4" t="s">
        <v>116</v>
      </c>
      <c r="B7" s="6" t="n">
        <v>382000</v>
      </c>
      <c r="C7" s="4" t="s">
        <v>31</v>
      </c>
    </row>
    <row r="8" spans="1:3">
      <c r="A8" s="4" t="s">
        <v>117</v>
      </c>
      <c r="B8" s="6" t="n">
        <v>-555000</v>
      </c>
      <c r="C8" s="4" t="s">
        <v>31</v>
      </c>
    </row>
    <row r="9" spans="1:3">
      <c r="A9" s="4" t="s">
        <v>118</v>
      </c>
      <c r="B9" s="6" t="n">
        <v>351000</v>
      </c>
      <c r="C9" s="4" t="s">
        <v>31</v>
      </c>
    </row>
    <row r="10" spans="1:3">
      <c r="A10" s="4" t="s">
        <v>119</v>
      </c>
      <c r="B10" s="6" t="n">
        <v>435000</v>
      </c>
      <c r="C10" s="4" t="s">
        <v>31</v>
      </c>
    </row>
    <row r="11" spans="1:3">
      <c r="A11" s="4" t="s">
        <v>93</v>
      </c>
      <c r="B11" s="6" t="n">
        <v>13300000</v>
      </c>
      <c r="C11" s="4" t="s">
        <v>31</v>
      </c>
    </row>
    <row r="12" spans="1:3">
      <c r="A12" s="4" t="s">
        <v>120</v>
      </c>
      <c r="B12" s="6" t="n">
        <v>27000</v>
      </c>
      <c r="C12" s="4" t="s">
        <v>31</v>
      </c>
    </row>
    <row r="13" spans="1:3">
      <c r="A13" s="4" t="s">
        <v>121</v>
      </c>
      <c r="B13" s="4" t="s">
        <v>31</v>
      </c>
      <c r="C13" s="6" t="n">
        <v>2000</v>
      </c>
    </row>
    <row r="14" spans="1:3">
      <c r="A14" s="4" t="s">
        <v>122</v>
      </c>
      <c r="B14" s="6" t="n">
        <v>803000</v>
      </c>
      <c r="C14" s="4" t="s">
        <v>31</v>
      </c>
    </row>
    <row r="15" spans="1:3">
      <c r="A15" s="4" t="s">
        <v>123</v>
      </c>
      <c r="B15" s="6" t="n">
        <v>26000</v>
      </c>
      <c r="C15" s="4" t="s">
        <v>31</v>
      </c>
    </row>
    <row r="16" spans="1:3">
      <c r="A16" s="4" t="s">
        <v>124</v>
      </c>
      <c r="B16" s="6" t="n">
        <v>-3000</v>
      </c>
      <c r="C16" s="4" t="s">
        <v>31</v>
      </c>
    </row>
    <row r="17" spans="1:3">
      <c r="A17" s="4" t="s">
        <v>125</v>
      </c>
      <c r="B17" s="6" t="n">
        <v>6000</v>
      </c>
      <c r="C17" s="6" t="n">
        <v>3000</v>
      </c>
    </row>
    <row r="18" spans="1:3">
      <c r="A18" s="3" t="s">
        <v>126</v>
      </c>
    </row>
    <row r="19" spans="1:3">
      <c r="A19" s="4" t="s">
        <v>127</v>
      </c>
      <c r="B19" s="6" t="n">
        <v>-777000</v>
      </c>
      <c r="C19" s="6" t="n">
        <v>-147000</v>
      </c>
    </row>
    <row r="20" spans="1:3">
      <c r="A20" s="4" t="s">
        <v>30</v>
      </c>
      <c r="B20" s="6" t="n">
        <v>-2419000</v>
      </c>
      <c r="C20" s="4" t="s">
        <v>31</v>
      </c>
    </row>
    <row r="21" spans="1:3">
      <c r="A21" s="4" t="s">
        <v>128</v>
      </c>
      <c r="B21" s="6" t="n">
        <v>-88000</v>
      </c>
      <c r="C21" s="4" t="s">
        <v>31</v>
      </c>
    </row>
    <row r="22" spans="1:3">
      <c r="A22" s="4" t="s">
        <v>34</v>
      </c>
      <c r="B22" s="6" t="n">
        <v>-1605000</v>
      </c>
      <c r="C22" s="6" t="n">
        <v>-11000</v>
      </c>
    </row>
    <row r="23" spans="1:3">
      <c r="A23" s="4" t="s">
        <v>48</v>
      </c>
      <c r="B23" s="6" t="n">
        <v>2223000</v>
      </c>
      <c r="C23" s="6" t="n">
        <v>56000</v>
      </c>
    </row>
    <row r="24" spans="1:3">
      <c r="A24" s="4" t="s">
        <v>129</v>
      </c>
      <c r="B24" s="6" t="n">
        <v>9000</v>
      </c>
      <c r="C24" s="6" t="n">
        <v>10000</v>
      </c>
    </row>
    <row r="25" spans="1:3">
      <c r="A25" s="4" t="s">
        <v>130</v>
      </c>
      <c r="B25" s="6" t="n">
        <v>1420000</v>
      </c>
      <c r="C25" s="6" t="n">
        <v>-31000</v>
      </c>
    </row>
    <row r="26" spans="1:3">
      <c r="A26" s="4" t="s">
        <v>131</v>
      </c>
      <c r="B26" s="6" t="n">
        <v>-72000</v>
      </c>
      <c r="C26" s="4" t="s">
        <v>31</v>
      </c>
    </row>
    <row r="27" spans="1:3">
      <c r="A27" s="4" t="s">
        <v>132</v>
      </c>
      <c r="B27" s="6" t="n">
        <v>2693000</v>
      </c>
      <c r="C27" s="6" t="n">
        <v>-349000</v>
      </c>
    </row>
    <row r="28" spans="1:3">
      <c r="A28" s="3" t="s">
        <v>133</v>
      </c>
    </row>
    <row r="29" spans="1:3">
      <c r="A29" s="4" t="s">
        <v>134</v>
      </c>
      <c r="B29" s="6" t="n">
        <v>-4500000</v>
      </c>
      <c r="C29" s="4" t="s">
        <v>31</v>
      </c>
    </row>
    <row r="30" spans="1:3">
      <c r="A30" s="4" t="s">
        <v>135</v>
      </c>
      <c r="B30" s="6" t="n">
        <v>-200000</v>
      </c>
      <c r="C30" s="4" t="s">
        <v>31</v>
      </c>
    </row>
    <row r="31" spans="1:3">
      <c r="A31" s="4" t="s">
        <v>136</v>
      </c>
      <c r="B31" s="4" t="s">
        <v>31</v>
      </c>
      <c r="C31" s="6" t="n">
        <v>-8000</v>
      </c>
    </row>
    <row r="32" spans="1:3">
      <c r="A32" s="4" t="s">
        <v>137</v>
      </c>
      <c r="B32" s="6" t="n">
        <v>969000</v>
      </c>
      <c r="C32" s="4" t="s">
        <v>31</v>
      </c>
    </row>
    <row r="33" spans="1:3">
      <c r="A33" s="4" t="s">
        <v>138</v>
      </c>
      <c r="B33" s="4" t="s">
        <v>31</v>
      </c>
      <c r="C33" s="6" t="n">
        <v>9000</v>
      </c>
    </row>
    <row r="34" spans="1:3">
      <c r="A34" s="4" t="s">
        <v>139</v>
      </c>
      <c r="B34" s="6" t="n">
        <v>-1855000</v>
      </c>
      <c r="C34" s="4" t="s">
        <v>31</v>
      </c>
    </row>
    <row r="35" spans="1:3">
      <c r="A35" s="4" t="s">
        <v>140</v>
      </c>
      <c r="B35" s="6" t="n">
        <v>-5586000</v>
      </c>
      <c r="C35" s="6" t="n">
        <v>1000</v>
      </c>
    </row>
    <row r="36" spans="1:3">
      <c r="A36" s="3" t="s">
        <v>141</v>
      </c>
    </row>
    <row r="37" spans="1:3">
      <c r="A37" s="4" t="s">
        <v>142</v>
      </c>
      <c r="B37" s="6" t="n">
        <v>48500000</v>
      </c>
      <c r="C37" s="4" t="s">
        <v>31</v>
      </c>
    </row>
    <row r="38" spans="1:3">
      <c r="A38" s="4" t="s">
        <v>143</v>
      </c>
      <c r="B38" s="6" t="n">
        <v>-54250000</v>
      </c>
    </row>
    <row r="39" spans="1:3">
      <c r="A39" s="4" t="s">
        <v>144</v>
      </c>
      <c r="B39" s="6" t="n">
        <v>-1148000</v>
      </c>
    </row>
    <row r="40" spans="1:3">
      <c r="A40" s="4" t="s">
        <v>145</v>
      </c>
      <c r="B40" s="4" t="s">
        <v>31</v>
      </c>
      <c r="C40" s="6" t="n">
        <v>404000</v>
      </c>
    </row>
    <row r="41" spans="1:3">
      <c r="A41" s="4" t="s">
        <v>146</v>
      </c>
      <c r="B41" s="4" t="s">
        <v>31</v>
      </c>
      <c r="C41" s="6" t="n">
        <v>10000</v>
      </c>
    </row>
    <row r="42" spans="1:3">
      <c r="A42" s="4" t="s">
        <v>147</v>
      </c>
      <c r="B42" s="6" t="n">
        <v>900000</v>
      </c>
      <c r="C42" s="6" t="n">
        <v>450000</v>
      </c>
    </row>
    <row r="43" spans="1:3">
      <c r="A43" s="4" t="s">
        <v>148</v>
      </c>
      <c r="B43" s="6" t="n">
        <v>-56000</v>
      </c>
      <c r="C43" s="6" t="n">
        <v>-83000</v>
      </c>
    </row>
    <row r="44" spans="1:3">
      <c r="A44" s="4" t="s">
        <v>149</v>
      </c>
      <c r="B44" s="6" t="n">
        <v>2150000</v>
      </c>
      <c r="C44" s="6" t="n">
        <v>-19000</v>
      </c>
    </row>
    <row r="45" spans="1:3">
      <c r="A45" s="4" t="s">
        <v>150</v>
      </c>
      <c r="B45" s="6" t="n">
        <v>-3904000</v>
      </c>
      <c r="C45" s="6" t="n">
        <v>762000</v>
      </c>
    </row>
    <row r="46" spans="1:3">
      <c r="A46" s="4" t="s">
        <v>151</v>
      </c>
      <c r="B46" s="6" t="n">
        <v>-6797000</v>
      </c>
      <c r="C46" s="6" t="n">
        <v>414000</v>
      </c>
    </row>
    <row r="47" spans="1:3">
      <c r="A47" s="4" t="s">
        <v>152</v>
      </c>
      <c r="B47" s="6" t="n">
        <v>7104000</v>
      </c>
      <c r="C47" s="4" t="s">
        <v>31</v>
      </c>
    </row>
    <row r="48" spans="1:3">
      <c r="A48" s="4" t="s">
        <v>153</v>
      </c>
      <c r="B48" s="6" t="n">
        <v>307000</v>
      </c>
      <c r="C48" s="6" t="n">
        <v>414000</v>
      </c>
    </row>
    <row r="49" spans="1:3">
      <c r="A49" s="3" t="s">
        <v>154</v>
      </c>
    </row>
    <row r="50" spans="1:3">
      <c r="A50" s="4" t="s">
        <v>155</v>
      </c>
      <c r="B50" s="7" t="n">
        <v>21263000</v>
      </c>
      <c r="C50" s="4" t="s">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v>
      </c>
      <c r="C1" s="2" t="s">
        <v>25</v>
      </c>
      <c r="D1" s="2" t="s">
        <v>26</v>
      </c>
    </row>
    <row r="2" spans="1:4">
      <c r="A2" s="3" t="s">
        <v>239</v>
      </c>
    </row>
    <row r="3" spans="1:4">
      <c r="A3" s="4" t="s">
        <v>412</v>
      </c>
      <c r="B3" s="7" t="n">
        <v>548</v>
      </c>
      <c r="C3" s="7" t="n">
        <v>110</v>
      </c>
    </row>
    <row r="4" spans="1:4">
      <c r="A4" s="4" t="s">
        <v>413</v>
      </c>
      <c r="B4" s="6" t="n">
        <v>2495</v>
      </c>
      <c r="C4" s="4" t="s">
        <v>31</v>
      </c>
    </row>
    <row r="5" spans="1:4">
      <c r="A5" s="4" t="s">
        <v>414</v>
      </c>
      <c r="B5" s="6" t="n">
        <v>57</v>
      </c>
      <c r="C5" s="4" t="s">
        <v>31</v>
      </c>
    </row>
    <row r="6" spans="1:4">
      <c r="A6" s="4" t="s">
        <v>415</v>
      </c>
      <c r="B6" s="6" t="n">
        <v>955</v>
      </c>
      <c r="C6" s="4" t="s">
        <v>31</v>
      </c>
    </row>
    <row r="7" spans="1:4">
      <c r="A7" s="4" t="s">
        <v>416</v>
      </c>
      <c r="B7" s="6" t="n">
        <v>164</v>
      </c>
      <c r="C7" s="4" t="s">
        <v>31</v>
      </c>
    </row>
    <row r="8" spans="1:4">
      <c r="A8" s="4" t="s">
        <v>417</v>
      </c>
      <c r="B8" s="7" t="n">
        <v>4219</v>
      </c>
      <c r="C8" s="7" t="n">
        <v>110</v>
      </c>
      <c r="D8" s="7" t="n">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s="1" t="s">
        <v>418</v>
      </c>
      <c r="B1" s="2" t="s">
        <v>407</v>
      </c>
      <c r="C1" s="2" t="s">
        <v>2</v>
      </c>
      <c r="D1" s="2" t="s">
        <v>83</v>
      </c>
      <c r="E1" s="2" t="s">
        <v>2</v>
      </c>
      <c r="F1" s="2" t="s">
        <v>83</v>
      </c>
    </row>
    <row r="2" spans="1:6">
      <c r="A2" s="4" t="s">
        <v>419</v>
      </c>
      <c r="C2" s="7" t="n">
        <v>13300</v>
      </c>
      <c r="D2" s="4" t="s">
        <v>31</v>
      </c>
      <c r="E2" s="7" t="n">
        <v>13300</v>
      </c>
      <c r="F2" s="4" t="s">
        <v>31</v>
      </c>
    </row>
    <row r="3" spans="1:6">
      <c r="A3" s="4" t="s">
        <v>420</v>
      </c>
      <c r="E3" s="7" t="n">
        <v>118700</v>
      </c>
    </row>
    <row r="4" spans="1:6">
      <c r="A4" s="4" t="s">
        <v>368</v>
      </c>
    </row>
    <row r="5" spans="1:6">
      <c r="A5" s="4" t="s">
        <v>421</v>
      </c>
      <c r="B5" s="7" t="n">
        <v>211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2</v>
      </c>
      <c r="B1" s="2" t="s">
        <v>1</v>
      </c>
    </row>
    <row r="2" spans="1:4">
      <c r="B2" s="2" t="s">
        <v>2</v>
      </c>
      <c r="C2" s="2" t="s">
        <v>25</v>
      </c>
      <c r="D2" s="2" t="s">
        <v>26</v>
      </c>
    </row>
    <row r="3" spans="1:4">
      <c r="A3" s="4" t="s">
        <v>423</v>
      </c>
      <c r="B3" s="7" t="n">
        <v>95077</v>
      </c>
      <c r="C3" s="7" t="n">
        <v>7066</v>
      </c>
    </row>
    <row r="4" spans="1:4">
      <c r="A4" s="4" t="s">
        <v>424</v>
      </c>
      <c r="B4" s="6" t="n">
        <v>95077</v>
      </c>
      <c r="C4" s="6" t="n">
        <v>7066</v>
      </c>
    </row>
    <row r="5" spans="1:4">
      <c r="A5" s="4" t="s">
        <v>38</v>
      </c>
      <c r="B5" s="6" t="n">
        <v>1508</v>
      </c>
      <c r="C5" s="4" t="s">
        <v>31</v>
      </c>
      <c r="D5" s="4" t="s">
        <v>31</v>
      </c>
    </row>
    <row r="6" spans="1:4">
      <c r="A6" s="4" t="s">
        <v>425</v>
      </c>
      <c r="B6" s="7" t="n">
        <v>93569</v>
      </c>
      <c r="C6" s="7" t="n">
        <v>7066</v>
      </c>
      <c r="D6" s="7" t="n">
        <v>7066</v>
      </c>
    </row>
    <row r="7" spans="1:4">
      <c r="A7" s="4" t="s">
        <v>426</v>
      </c>
    </row>
    <row r="8" spans="1:4">
      <c r="A8" s="4" t="s">
        <v>427</v>
      </c>
      <c r="B8" s="4" t="s">
        <v>428</v>
      </c>
    </row>
    <row r="9" spans="1:4">
      <c r="A9" s="4" t="s">
        <v>429</v>
      </c>
    </row>
    <row r="10" spans="1:4">
      <c r="A10" s="4" t="s">
        <v>427</v>
      </c>
      <c r="B10"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82</v>
      </c>
      <c r="D1" s="2" t="s">
        <v>1</v>
      </c>
    </row>
    <row r="2" spans="1:5">
      <c r="B2" s="2" t="s">
        <v>2</v>
      </c>
      <c r="C2" s="2" t="s">
        <v>83</v>
      </c>
      <c r="D2" s="2" t="s">
        <v>2</v>
      </c>
      <c r="E2" s="2" t="s">
        <v>83</v>
      </c>
    </row>
    <row r="3" spans="1:5">
      <c r="A3" s="3" t="s">
        <v>169</v>
      </c>
    </row>
    <row r="4" spans="1:5">
      <c r="A4" s="4" t="s">
        <v>432</v>
      </c>
      <c r="B4" s="7" t="n">
        <v>1434</v>
      </c>
      <c r="C4" s="4" t="s">
        <v>31</v>
      </c>
      <c r="D4" s="7" t="n">
        <v>1687</v>
      </c>
      <c r="E4" s="4" t="s">
        <v>31</v>
      </c>
    </row>
    <row r="5" spans="1:5">
      <c r="A5" s="4" t="s">
        <v>433</v>
      </c>
      <c r="B5" s="6" t="n">
        <v>-19</v>
      </c>
      <c r="C5" s="4" t="s">
        <v>31</v>
      </c>
      <c r="D5" s="6" t="n">
        <v>-26</v>
      </c>
      <c r="E5" s="4" t="s">
        <v>31</v>
      </c>
    </row>
    <row r="6" spans="1:5">
      <c r="A6" s="4" t="s">
        <v>434</v>
      </c>
      <c r="B6" s="6" t="n">
        <v>25</v>
      </c>
      <c r="C6" s="6" t="n">
        <v>18</v>
      </c>
      <c r="D6" s="6" t="n">
        <v>14</v>
      </c>
      <c r="E6" s="6" t="n">
        <v>18</v>
      </c>
    </row>
    <row r="7" spans="1:5">
      <c r="A7" s="4" t="s">
        <v>435</v>
      </c>
      <c r="B7" s="7" t="n">
        <v>1440</v>
      </c>
      <c r="C7" s="7" t="n">
        <v>18</v>
      </c>
      <c r="D7" s="7" t="n">
        <v>1703</v>
      </c>
      <c r="E7" s="7" t="n">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436</v>
      </c>
      <c r="B1" s="2" t="s">
        <v>2</v>
      </c>
      <c r="C1" s="2" t="s">
        <v>25</v>
      </c>
      <c r="D1" s="2" t="s">
        <v>26</v>
      </c>
    </row>
    <row r="2" spans="1:4">
      <c r="A2" s="3" t="s">
        <v>172</v>
      </c>
    </row>
    <row r="3" spans="1:4">
      <c r="A3" s="4" t="s">
        <v>43</v>
      </c>
      <c r="B3" s="7" t="n">
        <v>2363</v>
      </c>
      <c r="C3" s="4" t="s">
        <v>31</v>
      </c>
      <c r="D3" s="4" t="s">
        <v>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7</v>
      </c>
      <c r="B1" s="2" t="s">
        <v>2</v>
      </c>
      <c r="C1" s="2" t="s">
        <v>25</v>
      </c>
      <c r="D1" s="2" t="s">
        <v>26</v>
      </c>
    </row>
    <row r="2" spans="1:4">
      <c r="A2" s="4" t="s">
        <v>44</v>
      </c>
      <c r="B2" s="7" t="n">
        <v>598</v>
      </c>
      <c r="C2" s="7" t="n">
        <v>101</v>
      </c>
    </row>
    <row r="3" spans="1:4">
      <c r="A3" s="4" t="s">
        <v>438</v>
      </c>
      <c r="B3" s="6" t="n">
        <v>43</v>
      </c>
      <c r="C3" s="6" t="n">
        <v>1</v>
      </c>
    </row>
    <row r="4" spans="1:4">
      <c r="A4" s="4" t="s">
        <v>439</v>
      </c>
      <c r="B4" s="6" t="n">
        <v>555</v>
      </c>
      <c r="C4" s="6" t="n">
        <v>100</v>
      </c>
      <c r="D4" s="7" t="n">
        <v>779</v>
      </c>
    </row>
    <row r="5" spans="1:4">
      <c r="A5" s="4" t="s">
        <v>440</v>
      </c>
    </row>
    <row r="6" spans="1:4">
      <c r="A6" s="4" t="s">
        <v>44</v>
      </c>
      <c r="B6" s="6" t="n">
        <v>140</v>
      </c>
    </row>
    <row r="7" spans="1:4">
      <c r="A7" s="4" t="s">
        <v>438</v>
      </c>
      <c r="B7" s="6" t="n">
        <v>2</v>
      </c>
    </row>
    <row r="8" spans="1:4">
      <c r="A8" s="4" t="s">
        <v>439</v>
      </c>
      <c r="B8" s="6" t="n">
        <v>138</v>
      </c>
    </row>
    <row r="9" spans="1:4">
      <c r="A9" s="4" t="s">
        <v>441</v>
      </c>
    </row>
    <row r="10" spans="1:4">
      <c r="A10" s="4" t="s">
        <v>44</v>
      </c>
      <c r="B10" s="6" t="n">
        <v>357</v>
      </c>
    </row>
    <row r="11" spans="1:4">
      <c r="A11" s="4" t="s">
        <v>438</v>
      </c>
      <c r="B11" s="6" t="n">
        <v>6</v>
      </c>
    </row>
    <row r="12" spans="1:4">
      <c r="A12" s="4" t="s">
        <v>439</v>
      </c>
      <c r="B12" s="6" t="n">
        <v>351</v>
      </c>
    </row>
    <row r="13" spans="1:4">
      <c r="A13" s="4" t="s">
        <v>442</v>
      </c>
    </row>
    <row r="14" spans="1:4">
      <c r="A14" s="4" t="s">
        <v>44</v>
      </c>
      <c r="B14" s="6" t="n">
        <v>101</v>
      </c>
      <c r="C14" s="6" t="n">
        <v>101</v>
      </c>
    </row>
    <row r="15" spans="1:4">
      <c r="A15" s="4" t="s">
        <v>438</v>
      </c>
      <c r="B15" s="6" t="n">
        <v>35</v>
      </c>
      <c r="C15" s="6" t="n">
        <v>1</v>
      </c>
    </row>
    <row r="16" spans="1:4">
      <c r="A16" s="4" t="s">
        <v>439</v>
      </c>
      <c r="B16" s="7" t="n">
        <v>66</v>
      </c>
      <c r="C16" s="7" t="n">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43</v>
      </c>
      <c r="B1" s="2" t="s">
        <v>444</v>
      </c>
    </row>
    <row r="2" spans="1:2">
      <c r="A2" s="4" t="s">
        <v>445</v>
      </c>
      <c r="B2" s="7" t="n">
        <v>41</v>
      </c>
    </row>
    <row r="3" spans="1:2">
      <c r="A3" s="6" t="n">
        <v>2017</v>
      </c>
      <c r="B3" s="6" t="n">
        <v>82</v>
      </c>
    </row>
    <row r="4" spans="1:2">
      <c r="A4" s="6" t="n">
        <v>2018</v>
      </c>
      <c r="B4" s="6" t="n">
        <v>32</v>
      </c>
    </row>
    <row r="5" spans="1:2">
      <c r="A5" s="6" t="n">
        <v>2019</v>
      </c>
      <c r="B5" s="6" t="n">
        <v>32</v>
      </c>
    </row>
    <row r="6" spans="1:2">
      <c r="A6" s="6" t="n">
        <v>2020</v>
      </c>
      <c r="B6" s="6" t="n">
        <v>32</v>
      </c>
    </row>
    <row r="7" spans="1:2">
      <c r="A7" s="4" t="s">
        <v>44</v>
      </c>
      <c r="B7" s="6" t="n">
        <v>219</v>
      </c>
    </row>
    <row r="8" spans="1:2">
      <c r="A8" s="4" t="s">
        <v>440</v>
      </c>
    </row>
    <row r="9" spans="1:2">
      <c r="A9" s="4" t="s">
        <v>445</v>
      </c>
      <c r="B9" s="6" t="n">
        <v>4</v>
      </c>
    </row>
    <row r="10" spans="1:2">
      <c r="A10" s="6" t="n">
        <v>2017</v>
      </c>
      <c r="B10" s="6" t="n">
        <v>9</v>
      </c>
    </row>
    <row r="11" spans="1:2">
      <c r="A11" s="6" t="n">
        <v>2018</v>
      </c>
      <c r="B11" s="6" t="n">
        <v>9</v>
      </c>
    </row>
    <row r="12" spans="1:2">
      <c r="A12" s="6" t="n">
        <v>2019</v>
      </c>
      <c r="B12" s="6" t="n">
        <v>9</v>
      </c>
    </row>
    <row r="13" spans="1:2">
      <c r="A13" s="6" t="n">
        <v>2020</v>
      </c>
      <c r="B13" s="6" t="n">
        <v>9</v>
      </c>
    </row>
    <row r="14" spans="1:2">
      <c r="A14" s="4" t="s">
        <v>44</v>
      </c>
      <c r="B14" s="6" t="n">
        <v>40</v>
      </c>
    </row>
    <row r="15" spans="1:2">
      <c r="A15" s="4" t="s">
        <v>441</v>
      </c>
    </row>
    <row r="16" spans="1:2">
      <c r="A16" s="4" t="s">
        <v>445</v>
      </c>
      <c r="B16" s="6" t="n">
        <v>12</v>
      </c>
    </row>
    <row r="17" spans="1:2">
      <c r="A17" s="6" t="n">
        <v>2017</v>
      </c>
      <c r="B17" s="6" t="n">
        <v>23</v>
      </c>
    </row>
    <row r="18" spans="1:2">
      <c r="A18" s="6" t="n">
        <v>2018</v>
      </c>
      <c r="B18" s="6" t="n">
        <v>23</v>
      </c>
    </row>
    <row r="19" spans="1:2">
      <c r="A19" s="6" t="n">
        <v>2019</v>
      </c>
      <c r="B19" s="6" t="n">
        <v>23</v>
      </c>
    </row>
    <row r="20" spans="1:2">
      <c r="A20" s="6" t="n">
        <v>2020</v>
      </c>
      <c r="B20" s="6" t="n">
        <v>23</v>
      </c>
    </row>
    <row r="21" spans="1:2">
      <c r="A21" s="4" t="s">
        <v>44</v>
      </c>
      <c r="B21" s="6" t="n">
        <v>104</v>
      </c>
    </row>
    <row r="22" spans="1:2">
      <c r="A22" s="4" t="s">
        <v>442</v>
      </c>
    </row>
    <row r="23" spans="1:2">
      <c r="A23" s="4" t="s">
        <v>445</v>
      </c>
      <c r="B23" s="6" t="n">
        <v>25</v>
      </c>
    </row>
    <row r="24" spans="1:2">
      <c r="A24" s="6" t="n">
        <v>2017</v>
      </c>
      <c r="B24" s="6" t="n">
        <v>50</v>
      </c>
    </row>
    <row r="25" spans="1:2">
      <c r="A25" s="6" t="n">
        <v>2018</v>
      </c>
      <c r="B25" s="4" t="s">
        <v>31</v>
      </c>
    </row>
    <row r="26" spans="1:2">
      <c r="A26" s="6" t="n">
        <v>2019</v>
      </c>
      <c r="B26" s="4" t="s">
        <v>31</v>
      </c>
    </row>
    <row r="27" spans="1:2">
      <c r="A27" s="6" t="n">
        <v>2020</v>
      </c>
      <c r="B27" s="4" t="s">
        <v>31</v>
      </c>
    </row>
    <row r="28" spans="1:2">
      <c r="A28" s="4" t="s">
        <v>44</v>
      </c>
      <c r="B28" s="7" t="n">
        <v>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2</v>
      </c>
      <c r="D1" s="2" t="s">
        <v>83</v>
      </c>
      <c r="E1" s="2" t="s">
        <v>2</v>
      </c>
      <c r="F1" s="2" t="s">
        <v>83</v>
      </c>
      <c r="G1" s="2" t="s">
        <v>448</v>
      </c>
    </row>
    <row r="2" spans="1:7">
      <c r="A2" s="4" t="s">
        <v>449</v>
      </c>
      <c r="C2" s="7" t="n">
        <v>-10963</v>
      </c>
      <c r="D2" s="7" t="n">
        <v>-222</v>
      </c>
      <c r="E2" s="7" t="n">
        <v>-10338</v>
      </c>
      <c r="F2" s="7" t="n">
        <v>-241</v>
      </c>
    </row>
    <row r="3" spans="1:7">
      <c r="A3" s="4" t="s">
        <v>450</v>
      </c>
    </row>
    <row r="4" spans="1:7">
      <c r="A4" s="4" t="s">
        <v>451</v>
      </c>
      <c r="G4" s="7" t="n">
        <v>2000</v>
      </c>
    </row>
    <row r="5" spans="1:7">
      <c r="A5" s="4" t="s">
        <v>452</v>
      </c>
    </row>
    <row r="6" spans="1:7">
      <c r="A6" s="4" t="s">
        <v>451</v>
      </c>
      <c r="E6" s="6" t="n">
        <v>1900</v>
      </c>
      <c r="F6" s="7" t="n">
        <v>1900</v>
      </c>
    </row>
    <row r="7" spans="1:7">
      <c r="A7" s="4" t="s">
        <v>453</v>
      </c>
    </row>
    <row r="8" spans="1:7">
      <c r="A8" s="4" t="s">
        <v>451</v>
      </c>
      <c r="B8" s="7" t="n">
        <v>5000</v>
      </c>
    </row>
    <row r="9" spans="1:7">
      <c r="A9" s="4" t="s">
        <v>454</v>
      </c>
      <c r="B9" s="4" t="s">
        <v>377</v>
      </c>
    </row>
    <row r="10" spans="1:7">
      <c r="A10" s="4" t="s">
        <v>449</v>
      </c>
      <c r="C10" s="7" t="n">
        <v>26</v>
      </c>
      <c r="E10" s="7" t="n">
        <v>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 customWidth="1" max="5" min="5" width="14"/>
    <col customWidth="1" max="6" min="6" width="14"/>
  </cols>
  <sheetData>
    <row r="1" spans="1:6">
      <c r="A1" s="1" t="s">
        <v>455</v>
      </c>
      <c r="B1" s="2" t="s">
        <v>456</v>
      </c>
      <c r="C1" s="2" t="s">
        <v>457</v>
      </c>
      <c r="D1" s="2" t="s">
        <v>458</v>
      </c>
      <c r="E1" s="2" t="s">
        <v>2</v>
      </c>
      <c r="F1" s="2" t="s">
        <v>25</v>
      </c>
    </row>
    <row r="2" spans="1:6">
      <c r="A2" s="4" t="s">
        <v>459</v>
      </c>
      <c r="E2" s="7" t="n">
        <v>13100</v>
      </c>
    </row>
    <row r="3" spans="1:6">
      <c r="A3" s="4" t="s">
        <v>460</v>
      </c>
      <c r="E3" s="6" t="n">
        <v>10500</v>
      </c>
    </row>
    <row r="4" spans="1:6">
      <c r="A4" s="4" t="s">
        <v>461</v>
      </c>
      <c r="B4" s="7" t="n">
        <v>75000</v>
      </c>
      <c r="C4" s="7" t="n">
        <v>80000</v>
      </c>
      <c r="D4" s="7" t="n">
        <v>100000</v>
      </c>
    </row>
    <row r="5" spans="1:6">
      <c r="A5" s="4" t="s">
        <v>462</v>
      </c>
      <c r="B5" s="6" t="n">
        <v>100</v>
      </c>
      <c r="C5" s="6" t="n">
        <v>200</v>
      </c>
      <c r="E5" s="6" t="n">
        <v>200</v>
      </c>
    </row>
    <row r="6" spans="1:6">
      <c r="A6" s="4" t="s">
        <v>463</v>
      </c>
      <c r="E6" s="7" t="n">
        <v>23908</v>
      </c>
      <c r="F6" s="4" t="s">
        <v>31</v>
      </c>
    </row>
    <row r="7" spans="1:6">
      <c r="A7" s="4" t="s">
        <v>464</v>
      </c>
    </row>
    <row r="8" spans="1:6">
      <c r="A8" s="4" t="s">
        <v>465</v>
      </c>
      <c r="B8" s="7" t="n">
        <v>1200</v>
      </c>
      <c r="C8" s="7" t="n">
        <v>400</v>
      </c>
      <c r="D8" s="7" t="n">
        <v>2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6</v>
      </c>
      <c r="B1" s="2" t="s">
        <v>2</v>
      </c>
      <c r="C1" s="2" t="s">
        <v>25</v>
      </c>
      <c r="D1" s="2" t="s">
        <v>26</v>
      </c>
    </row>
    <row r="2" spans="1:4">
      <c r="A2" s="3" t="s">
        <v>178</v>
      </c>
    </row>
    <row r="3" spans="1:4">
      <c r="A3" s="4" t="s">
        <v>467</v>
      </c>
      <c r="B3" s="7" t="n">
        <v>154</v>
      </c>
      <c r="C3" s="4" t="s">
        <v>31</v>
      </c>
    </row>
    <row r="4" spans="1:4">
      <c r="A4" s="4" t="s">
        <v>468</v>
      </c>
      <c r="B4" s="6" t="n">
        <v>2555</v>
      </c>
    </row>
    <row r="5" spans="1:4">
      <c r="A5" s="4" t="s">
        <v>469</v>
      </c>
      <c r="B5" s="6" t="n">
        <v>23908</v>
      </c>
      <c r="C5" s="4" t="s">
        <v>31</v>
      </c>
    </row>
    <row r="6" spans="1:4">
      <c r="A6" s="4" t="s">
        <v>470</v>
      </c>
      <c r="B6" s="6" t="n">
        <v>2064</v>
      </c>
      <c r="C6" s="4" t="s">
        <v>31</v>
      </c>
    </row>
    <row r="7" spans="1:4">
      <c r="A7" s="4" t="s">
        <v>471</v>
      </c>
      <c r="B7" s="6" t="n">
        <v>234</v>
      </c>
      <c r="C7" s="4" t="s">
        <v>31</v>
      </c>
    </row>
    <row r="8" spans="1:4">
      <c r="A8" s="4" t="s">
        <v>472</v>
      </c>
      <c r="B8" s="7" t="n">
        <v>28915</v>
      </c>
      <c r="C8" s="4" t="s">
        <v>31</v>
      </c>
      <c r="D8" s="4" t="s">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73</v>
      </c>
      <c r="B1" s="2" t="s">
        <v>444</v>
      </c>
    </row>
    <row r="2" spans="1:2">
      <c r="A2" s="3" t="s">
        <v>181</v>
      </c>
    </row>
    <row r="3" spans="1:2">
      <c r="A3" s="4" t="s">
        <v>474</v>
      </c>
      <c r="B3" s="7" t="n">
        <v>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2</v>
      </c>
      <c r="C1" s="2" t="s">
        <v>25</v>
      </c>
      <c r="D1" s="2" t="s">
        <v>26</v>
      </c>
    </row>
    <row r="2" spans="1:4">
      <c r="A2" s="3" t="s">
        <v>181</v>
      </c>
    </row>
    <row r="3" spans="1:4">
      <c r="A3" s="4" t="s">
        <v>476</v>
      </c>
      <c r="B3" s="7" t="n">
        <v>1557</v>
      </c>
      <c r="C3" s="7" t="n">
        <v>167</v>
      </c>
    </row>
    <row r="4" spans="1:4">
      <c r="A4" s="4" t="s">
        <v>477</v>
      </c>
      <c r="B4" s="6" t="n">
        <v>3924</v>
      </c>
      <c r="C4" s="6" t="n">
        <v>49</v>
      </c>
    </row>
    <row r="5" spans="1:4">
      <c r="A5" s="4" t="s">
        <v>478</v>
      </c>
      <c r="B5" s="6" t="n">
        <v>1466</v>
      </c>
      <c r="C5" s="4" t="s">
        <v>31</v>
      </c>
    </row>
    <row r="6" spans="1:4">
      <c r="A6" s="4" t="s">
        <v>479</v>
      </c>
      <c r="B6" s="6" t="n">
        <v>1120</v>
      </c>
      <c r="C6" s="4" t="s">
        <v>31</v>
      </c>
    </row>
    <row r="7" spans="1:4">
      <c r="A7" s="4" t="s">
        <v>480</v>
      </c>
      <c r="B7" s="6" t="n">
        <v>839</v>
      </c>
      <c r="C7" s="4" t="s">
        <v>31</v>
      </c>
    </row>
    <row r="8" spans="1:4">
      <c r="A8" s="4" t="s">
        <v>481</v>
      </c>
      <c r="B8" s="6" t="n">
        <v>1150</v>
      </c>
      <c r="C8" s="4" t="s">
        <v>31</v>
      </c>
    </row>
    <row r="9" spans="1:4">
      <c r="A9" s="4" t="s">
        <v>482</v>
      </c>
      <c r="B9" s="6" t="n">
        <v>1800</v>
      </c>
      <c r="C9" s="4" t="s">
        <v>31</v>
      </c>
    </row>
    <row r="10" spans="1:4">
      <c r="A10" s="4" t="s">
        <v>483</v>
      </c>
      <c r="B10" s="6" t="n">
        <v>302</v>
      </c>
      <c r="C10" s="4" t="s">
        <v>31</v>
      </c>
    </row>
    <row r="11" spans="1:4">
      <c r="A11" s="4" t="s">
        <v>100</v>
      </c>
      <c r="B11" s="6" t="n">
        <v>568</v>
      </c>
      <c r="C11" s="6" t="n">
        <v>5</v>
      </c>
    </row>
    <row r="12" spans="1:4">
      <c r="A12" s="4" t="s">
        <v>484</v>
      </c>
      <c r="B12" s="7" t="n">
        <v>12726</v>
      </c>
      <c r="C12" s="7" t="n">
        <v>221</v>
      </c>
      <c r="D12" s="4" t="s">
        <v>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485</v>
      </c>
      <c r="B1" s="2" t="s">
        <v>82</v>
      </c>
      <c r="D1" s="2" t="s">
        <v>1</v>
      </c>
    </row>
    <row r="2" spans="1:6">
      <c r="B2" s="2" t="s">
        <v>2</v>
      </c>
      <c r="C2" s="2" t="s">
        <v>83</v>
      </c>
      <c r="D2" s="2" t="s">
        <v>2</v>
      </c>
      <c r="E2" s="2" t="s">
        <v>83</v>
      </c>
      <c r="F2" s="2" t="s">
        <v>25</v>
      </c>
    </row>
    <row r="3" spans="1:6">
      <c r="A3" s="3" t="s">
        <v>184</v>
      </c>
    </row>
    <row r="4" spans="1:6">
      <c r="A4" s="4" t="s">
        <v>486</v>
      </c>
      <c r="B4" s="7" t="n">
        <v>16215000</v>
      </c>
      <c r="D4" s="7" t="n">
        <v>16215000</v>
      </c>
      <c r="F4" s="7" t="n">
        <v>10123000</v>
      </c>
    </row>
    <row r="5" spans="1:6">
      <c r="A5" s="4" t="s">
        <v>125</v>
      </c>
      <c r="B5" s="7" t="n">
        <v>3000</v>
      </c>
      <c r="C5" s="7" t="n">
        <v>2000</v>
      </c>
      <c r="D5" s="7" t="n">
        <v>6000</v>
      </c>
      <c r="E5" s="7" t="n">
        <v>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7</v>
      </c>
      <c r="B1" s="2" t="s">
        <v>2</v>
      </c>
      <c r="C1" s="2" t="s">
        <v>25</v>
      </c>
      <c r="D1" s="2" t="s">
        <v>26</v>
      </c>
      <c r="E1" s="2" t="s">
        <v>83</v>
      </c>
    </row>
    <row r="2" spans="1:5">
      <c r="A2" s="4" t="s">
        <v>488</v>
      </c>
      <c r="B2" s="7" t="n">
        <v>404</v>
      </c>
      <c r="C2" s="7" t="n">
        <v>404</v>
      </c>
      <c r="D2" s="7" t="n">
        <v>404</v>
      </c>
    </row>
    <row r="3" spans="1:5">
      <c r="A3" s="4" t="s">
        <v>489</v>
      </c>
    </row>
    <row r="4" spans="1:5">
      <c r="A4" s="4" t="s">
        <v>488</v>
      </c>
      <c r="C4" s="6" t="n">
        <v>204</v>
      </c>
      <c r="E4" s="7" t="n">
        <v>204</v>
      </c>
    </row>
    <row r="5" spans="1:5">
      <c r="A5" s="4" t="s">
        <v>490</v>
      </c>
    </row>
    <row r="6" spans="1:5">
      <c r="A6" s="4" t="s">
        <v>488</v>
      </c>
      <c r="C6" s="7" t="n">
        <v>200</v>
      </c>
      <c r="E6" s="7" t="n">
        <v>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91</v>
      </c>
      <c r="B1" s="2" t="s">
        <v>492</v>
      </c>
    </row>
    <row r="2" spans="1:2">
      <c r="A2" s="4" t="s">
        <v>493</v>
      </c>
    </row>
    <row r="3" spans="1:2">
      <c r="A3" s="4" t="s">
        <v>494</v>
      </c>
      <c r="B3" s="4" t="s">
        <v>4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80"/>
    <col customWidth="1" max="5" min="5" width="33"/>
    <col customWidth="1" max="6" min="6" width="80"/>
    <col customWidth="1" max="7" min="7" width="15"/>
    <col customWidth="1" max="8" min="8" width="14"/>
    <col customWidth="1" max="9" min="9" width="14"/>
  </cols>
  <sheetData>
    <row r="1" spans="1:9">
      <c r="A1" s="1" t="s">
        <v>496</v>
      </c>
      <c r="B1" s="2" t="s">
        <v>497</v>
      </c>
      <c r="C1" s="2" t="s">
        <v>498</v>
      </c>
      <c r="D1" s="2" t="s">
        <v>2</v>
      </c>
      <c r="E1" s="2" t="s">
        <v>458</v>
      </c>
      <c r="F1" s="2" t="s">
        <v>499</v>
      </c>
      <c r="G1" s="2" t="s">
        <v>2</v>
      </c>
      <c r="H1" s="2" t="s">
        <v>25</v>
      </c>
      <c r="I1" s="2" t="s">
        <v>492</v>
      </c>
    </row>
    <row r="2" spans="1:9">
      <c r="A2" s="4" t="s">
        <v>500</v>
      </c>
      <c r="D2" s="7" t="n">
        <v>80000</v>
      </c>
      <c r="E2" s="7" t="n">
        <v>100000</v>
      </c>
      <c r="G2" s="7" t="n">
        <v>80000</v>
      </c>
    </row>
    <row r="3" spans="1:9">
      <c r="A3" s="4" t="s">
        <v>501</v>
      </c>
      <c r="D3" s="6" t="n">
        <v>30000</v>
      </c>
      <c r="G3" s="7" t="n">
        <v>30000</v>
      </c>
    </row>
    <row r="4" spans="1:9">
      <c r="A4" s="4" t="s">
        <v>502</v>
      </c>
      <c r="D4" s="7" t="n">
        <v>3000</v>
      </c>
    </row>
    <row r="5" spans="1:9">
      <c r="A5" s="4" t="s">
        <v>503</v>
      </c>
      <c r="D5" s="4" t="s">
        <v>504</v>
      </c>
    </row>
    <row r="6" spans="1:9">
      <c r="A6" s="4" t="s">
        <v>505</v>
      </c>
      <c r="D6" s="4" t="s">
        <v>506</v>
      </c>
    </row>
    <row r="7" spans="1:9">
      <c r="A7" s="4" t="s">
        <v>507</v>
      </c>
      <c r="E7" s="6" t="n">
        <v>50000</v>
      </c>
    </row>
    <row r="8" spans="1:9">
      <c r="A8" s="4" t="s">
        <v>508</v>
      </c>
      <c r="E8" s="6" t="n">
        <v>35000</v>
      </c>
    </row>
    <row r="9" spans="1:9">
      <c r="A9" s="4" t="s">
        <v>509</v>
      </c>
      <c r="E9" s="7" t="n">
        <v>35000</v>
      </c>
    </row>
    <row r="10" spans="1:9">
      <c r="A10" s="4" t="s">
        <v>510</v>
      </c>
      <c r="E10" s="10" t="n">
        <v>0.035</v>
      </c>
    </row>
    <row r="11" spans="1:9">
      <c r="A11" s="4" t="s">
        <v>511</v>
      </c>
      <c r="E11" s="4" t="s">
        <v>512</v>
      </c>
    </row>
    <row r="12" spans="1:9">
      <c r="A12" s="4" t="s">
        <v>513</v>
      </c>
      <c r="E12" s="7" t="n">
        <v>20000</v>
      </c>
    </row>
    <row r="13" spans="1:9">
      <c r="A13" s="4" t="s">
        <v>514</v>
      </c>
      <c r="D13" s="4" t="s">
        <v>515</v>
      </c>
      <c r="F13" s="4" t="s">
        <v>516</v>
      </c>
    </row>
    <row r="14" spans="1:9">
      <c r="A14" s="4" t="s">
        <v>517</v>
      </c>
      <c r="F14" s="4" t="s">
        <v>518</v>
      </c>
    </row>
    <row r="15" spans="1:9">
      <c r="A15" s="4" t="s">
        <v>519</v>
      </c>
      <c r="D15" s="7" t="n">
        <v>15000</v>
      </c>
      <c r="H15" s="7" t="n">
        <v>20000</v>
      </c>
    </row>
    <row r="16" spans="1:9">
      <c r="A16" s="4" t="s">
        <v>520</v>
      </c>
      <c r="H16" s="6" t="n">
        <v>27500</v>
      </c>
    </row>
    <row r="17" spans="1:9">
      <c r="A17" s="4" t="s">
        <v>521</v>
      </c>
      <c r="E17" s="6" t="n">
        <v>5000</v>
      </c>
    </row>
    <row r="18" spans="1:9">
      <c r="A18" s="4" t="s">
        <v>522</v>
      </c>
      <c r="E18" s="7" t="n">
        <v>2100</v>
      </c>
    </row>
    <row r="19" spans="1:9">
      <c r="A19" s="4" t="s">
        <v>523</v>
      </c>
      <c r="H19" s="7" t="n">
        <v>200</v>
      </c>
    </row>
    <row r="20" spans="1:9">
      <c r="A20" s="4" t="s">
        <v>524</v>
      </c>
      <c r="D20" s="4" t="s">
        <v>525</v>
      </c>
      <c r="G20" s="4" t="s">
        <v>525</v>
      </c>
    </row>
    <row r="21" spans="1:9">
      <c r="A21" s="4" t="s">
        <v>526</v>
      </c>
      <c r="D21" s="7" t="n">
        <v>37800</v>
      </c>
      <c r="G21" s="7" t="n">
        <v>37800</v>
      </c>
    </row>
    <row r="22" spans="1:9">
      <c r="A22" s="4" t="s">
        <v>527</v>
      </c>
      <c r="D22" s="7" t="n">
        <v>6700</v>
      </c>
      <c r="G22" s="7" t="n">
        <v>6700</v>
      </c>
    </row>
    <row r="23" spans="1:9">
      <c r="A23" s="4" t="s">
        <v>528</v>
      </c>
      <c r="I23" s="4" t="s">
        <v>495</v>
      </c>
    </row>
    <row r="24" spans="1:9">
      <c r="A24" s="4" t="s">
        <v>529</v>
      </c>
    </row>
    <row r="25" spans="1:9">
      <c r="A25" s="4" t="s">
        <v>505</v>
      </c>
      <c r="B25" s="4" t="s">
        <v>310</v>
      </c>
    </row>
    <row r="26" spans="1:9">
      <c r="A26" s="4" t="s">
        <v>511</v>
      </c>
      <c r="B26" s="4" t="s">
        <v>530</v>
      </c>
    </row>
    <row r="27" spans="1:9">
      <c r="A27" s="4" t="s">
        <v>531</v>
      </c>
      <c r="B27" s="4" t="s">
        <v>532</v>
      </c>
    </row>
    <row r="28" spans="1:9">
      <c r="A28" s="4" t="s">
        <v>533</v>
      </c>
      <c r="B28" s="4" t="s">
        <v>534</v>
      </c>
    </row>
    <row r="29" spans="1:9">
      <c r="A29" s="4" t="s">
        <v>535</v>
      </c>
    </row>
    <row r="30" spans="1:9">
      <c r="A30" s="4" t="s">
        <v>536</v>
      </c>
      <c r="B30" s="7" t="n">
        <v>300</v>
      </c>
    </row>
    <row r="31" spans="1:9">
      <c r="A31" s="4" t="s">
        <v>537</v>
      </c>
      <c r="B31" s="7" t="n">
        <v>5000</v>
      </c>
    </row>
    <row r="32" spans="1:9">
      <c r="A32" s="4" t="s">
        <v>538</v>
      </c>
    </row>
    <row r="33" spans="1:9">
      <c r="A33" s="4" t="s">
        <v>533</v>
      </c>
      <c r="B33" s="4" t="s">
        <v>539</v>
      </c>
    </row>
    <row r="34" spans="1:9">
      <c r="A34" s="4" t="s">
        <v>540</v>
      </c>
    </row>
    <row r="35" spans="1:9">
      <c r="A35" s="4" t="s">
        <v>533</v>
      </c>
      <c r="B35" s="4" t="s">
        <v>541</v>
      </c>
    </row>
    <row r="36" spans="1:9">
      <c r="A36" s="4" t="s">
        <v>542</v>
      </c>
    </row>
    <row r="37" spans="1:9">
      <c r="A37" s="4" t="s">
        <v>533</v>
      </c>
      <c r="B37" s="4" t="s">
        <v>543</v>
      </c>
    </row>
    <row r="38" spans="1:9">
      <c r="A38" s="4" t="s">
        <v>544</v>
      </c>
    </row>
    <row r="39" spans="1:9">
      <c r="A39" s="4" t="s">
        <v>533</v>
      </c>
      <c r="B39" s="4" t="s">
        <v>545</v>
      </c>
    </row>
    <row r="40" spans="1:9">
      <c r="A40" s="4" t="s">
        <v>546</v>
      </c>
    </row>
    <row r="41" spans="1:9">
      <c r="A41" s="4" t="s">
        <v>533</v>
      </c>
      <c r="B41" s="4" t="s">
        <v>547</v>
      </c>
    </row>
    <row r="42" spans="1:9">
      <c r="A42" s="4" t="s">
        <v>548</v>
      </c>
    </row>
    <row r="43" spans="1:9">
      <c r="A43" s="4" t="s">
        <v>533</v>
      </c>
      <c r="B43" s="4" t="s">
        <v>549</v>
      </c>
    </row>
    <row r="44" spans="1:9">
      <c r="A44" s="4" t="s">
        <v>550</v>
      </c>
    </row>
    <row r="45" spans="1:9">
      <c r="A45" s="4" t="s">
        <v>528</v>
      </c>
      <c r="D45" s="4" t="s">
        <v>551</v>
      </c>
      <c r="G45" s="4" t="s">
        <v>551</v>
      </c>
    </row>
    <row r="46" spans="1:9">
      <c r="A46" s="4" t="s">
        <v>552</v>
      </c>
      <c r="G46" s="4" t="s">
        <v>553</v>
      </c>
    </row>
    <row r="47" spans="1:9">
      <c r="A47" s="4" t="s">
        <v>554</v>
      </c>
    </row>
    <row r="48" spans="1:9">
      <c r="A48" s="4" t="s">
        <v>500</v>
      </c>
      <c r="D48" s="7" t="n">
        <v>4600</v>
      </c>
      <c r="G48" s="7" t="n">
        <v>4600</v>
      </c>
    </row>
    <row r="49" spans="1:9">
      <c r="A49" s="4" t="s">
        <v>555</v>
      </c>
    </row>
    <row r="50" spans="1:9">
      <c r="A50" s="4" t="s">
        <v>503</v>
      </c>
      <c r="D50" s="4" t="s">
        <v>556</v>
      </c>
    </row>
    <row r="51" spans="1:9">
      <c r="A51" s="4" t="s">
        <v>524</v>
      </c>
      <c r="D51" s="4" t="s">
        <v>556</v>
      </c>
      <c r="G51" s="4" t="s">
        <v>556</v>
      </c>
    </row>
    <row r="52" spans="1:9">
      <c r="A52" s="4" t="s">
        <v>526</v>
      </c>
      <c r="D52" s="7" t="n">
        <v>27800</v>
      </c>
      <c r="G52" s="7" t="n">
        <v>27800</v>
      </c>
    </row>
    <row r="53" spans="1:9">
      <c r="A53" s="4" t="s">
        <v>557</v>
      </c>
    </row>
    <row r="54" spans="1:9">
      <c r="A54" s="4" t="s">
        <v>500</v>
      </c>
      <c r="C54" s="7" t="n">
        <v>3000000</v>
      </c>
    </row>
    <row r="55" spans="1:9">
      <c r="A55" s="4" t="s">
        <v>558</v>
      </c>
      <c r="C55" s="6" t="n">
        <v>50000</v>
      </c>
    </row>
    <row r="56" spans="1:9">
      <c r="A56" s="4" t="s">
        <v>501</v>
      </c>
      <c r="C56" s="6" t="n">
        <v>75000</v>
      </c>
    </row>
    <row r="57" spans="1:9">
      <c r="A57" s="4" t="s">
        <v>559</v>
      </c>
      <c r="C57" s="6" t="n">
        <v>75000</v>
      </c>
    </row>
    <row r="58" spans="1:9">
      <c r="A58" s="4" t="s">
        <v>502</v>
      </c>
      <c r="C58" s="7" t="n">
        <v>30000</v>
      </c>
    </row>
    <row r="59" spans="1:9">
      <c r="A59" s="4" t="s">
        <v>505</v>
      </c>
      <c r="C59" s="4" t="s">
        <v>560</v>
      </c>
    </row>
    <row r="60" spans="1:9">
      <c r="A60" s="4" t="s">
        <v>561</v>
      </c>
    </row>
    <row r="61" spans="1:9">
      <c r="A61" s="4" t="s">
        <v>503</v>
      </c>
      <c r="C61" s="4" t="s">
        <v>5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62</v>
      </c>
      <c r="B1" s="2" t="s">
        <v>2</v>
      </c>
      <c r="C1" s="2" t="s">
        <v>25</v>
      </c>
    </row>
    <row r="2" spans="1:3">
      <c r="A2" s="3" t="s">
        <v>184</v>
      </c>
    </row>
    <row r="3" spans="1:3">
      <c r="A3" s="4" t="s">
        <v>563</v>
      </c>
      <c r="B3" s="7" t="n">
        <v>37750</v>
      </c>
      <c r="C3" s="4" t="s">
        <v>31</v>
      </c>
    </row>
    <row r="4" spans="1:3">
      <c r="A4" s="4" t="s">
        <v>564</v>
      </c>
      <c r="B4" s="6" t="n">
        <v>2150</v>
      </c>
      <c r="C4" s="4" t="s">
        <v>31</v>
      </c>
    </row>
    <row r="5" spans="1:3">
      <c r="A5" s="4" t="s">
        <v>565</v>
      </c>
      <c r="B5" s="6" t="n">
        <v>2763</v>
      </c>
      <c r="C5" s="4" t="s">
        <v>31</v>
      </c>
    </row>
    <row r="6" spans="1:3">
      <c r="A6" s="4" t="s">
        <v>484</v>
      </c>
      <c r="B6" s="6" t="n">
        <v>42663</v>
      </c>
      <c r="C6" s="4" t="s">
        <v>31</v>
      </c>
    </row>
    <row r="7" spans="1:3">
      <c r="A7" s="4" t="s">
        <v>566</v>
      </c>
      <c r="B7" s="6" t="n">
        <v>-2438</v>
      </c>
      <c r="C7" s="4" t="s">
        <v>31</v>
      </c>
    </row>
    <row r="8" spans="1:3">
      <c r="A8" s="4" t="s">
        <v>567</v>
      </c>
      <c r="B8" s="7" t="n">
        <v>40225</v>
      </c>
      <c r="C8" s="4" t="s">
        <v>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568</v>
      </c>
      <c r="B1" s="2" t="s">
        <v>82</v>
      </c>
    </row>
    <row r="2" spans="1:2">
      <c r="B2" s="2" t="s">
        <v>2</v>
      </c>
    </row>
    <row r="3" spans="1:2">
      <c r="A3" s="4" t="s">
        <v>569</v>
      </c>
    </row>
    <row r="4" spans="1:2">
      <c r="A4" s="4" t="s">
        <v>514</v>
      </c>
      <c r="B4" s="4" t="s">
        <v>570</v>
      </c>
    </row>
    <row r="5" spans="1:2">
      <c r="A5" s="4" t="s">
        <v>571</v>
      </c>
    </row>
    <row r="6" spans="1:2">
      <c r="A6" s="4" t="s">
        <v>514</v>
      </c>
      <c r="B6" s="4" t="s">
        <v>572</v>
      </c>
    </row>
    <row r="7" spans="1:2">
      <c r="A7" s="4" t="s">
        <v>573</v>
      </c>
    </row>
    <row r="8" spans="1:2">
      <c r="A8" s="4" t="s">
        <v>514</v>
      </c>
      <c r="B8" s="4" t="s">
        <v>574</v>
      </c>
    </row>
    <row r="9" spans="1:2">
      <c r="A9" s="4" t="s">
        <v>575</v>
      </c>
    </row>
    <row r="10" spans="1:2">
      <c r="A10" s="4" t="s">
        <v>514</v>
      </c>
      <c r="B10" s="4" t="s">
        <v>576</v>
      </c>
    </row>
    <row r="11" spans="1:2">
      <c r="A11" s="4" t="s">
        <v>577</v>
      </c>
    </row>
    <row r="12" spans="1:2">
      <c r="A12" s="4" t="s">
        <v>514</v>
      </c>
      <c r="B12" s="4" t="s">
        <v>578</v>
      </c>
    </row>
    <row r="13" spans="1:2">
      <c r="A13" s="4" t="s">
        <v>579</v>
      </c>
    </row>
    <row r="14" spans="1:2">
      <c r="A14" s="4" t="s">
        <v>514</v>
      </c>
      <c r="B14" s="4" t="s">
        <v>580</v>
      </c>
    </row>
    <row r="15" spans="1:2">
      <c r="A15" s="4" t="s">
        <v>581</v>
      </c>
    </row>
    <row r="16" spans="1:2">
      <c r="A16" s="4" t="s">
        <v>514</v>
      </c>
      <c r="B16" s="4" t="s">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3</v>
      </c>
      <c r="B1" s="2" t="s">
        <v>1</v>
      </c>
    </row>
    <row r="2" spans="1:4">
      <c r="B2" s="2" t="s">
        <v>2</v>
      </c>
      <c r="C2" s="2" t="s">
        <v>25</v>
      </c>
      <c r="D2" s="2" t="s">
        <v>26</v>
      </c>
    </row>
    <row r="3" spans="1:4">
      <c r="A3" s="3" t="s">
        <v>189</v>
      </c>
    </row>
    <row r="4" spans="1:4">
      <c r="A4" s="4" t="s">
        <v>584</v>
      </c>
      <c r="B4" s="4" t="s">
        <v>31</v>
      </c>
    </row>
    <row r="5" spans="1:4">
      <c r="A5" s="4" t="s">
        <v>585</v>
      </c>
      <c r="B5" s="6" t="n">
        <v>28200</v>
      </c>
    </row>
    <row r="6" spans="1:4">
      <c r="A6" s="4" t="s">
        <v>586</v>
      </c>
      <c r="B6" s="6" t="n">
        <v>382</v>
      </c>
    </row>
    <row r="7" spans="1:4">
      <c r="A7" s="4" t="s">
        <v>587</v>
      </c>
      <c r="B7" s="6" t="n">
        <v>-72</v>
      </c>
    </row>
    <row r="8" spans="1:4">
      <c r="A8" s="4" t="s">
        <v>588</v>
      </c>
      <c r="B8" s="6" t="n">
        <v>28510</v>
      </c>
    </row>
    <row r="9" spans="1:4">
      <c r="A9" s="4" t="s">
        <v>589</v>
      </c>
      <c r="B9" s="6" t="n">
        <v>1646</v>
      </c>
      <c r="C9" s="4" t="s">
        <v>31</v>
      </c>
      <c r="D9" s="4" t="s">
        <v>31</v>
      </c>
    </row>
    <row r="10" spans="1:4">
      <c r="A10" s="4" t="s">
        <v>590</v>
      </c>
      <c r="B10" s="7" t="n">
        <v>26864</v>
      </c>
      <c r="C10" s="4" t="s">
        <v>31</v>
      </c>
      <c r="D10" s="4" t="s">
        <v>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3"/>
    <col customWidth="1" max="2" min="2" width="13"/>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14"/>
    <col customWidth="1" max="11" min="11" width="14"/>
  </cols>
  <sheetData>
    <row r="1" spans="1:11">
      <c r="A1" s="1" t="s">
        <v>591</v>
      </c>
      <c r="B1" s="2" t="s">
        <v>592</v>
      </c>
      <c r="C1" s="2" t="s">
        <v>593</v>
      </c>
      <c r="D1" s="2" t="s">
        <v>407</v>
      </c>
      <c r="E1" s="2" t="s">
        <v>594</v>
      </c>
      <c r="F1" s="2" t="s">
        <v>595</v>
      </c>
      <c r="G1" s="2" t="s">
        <v>596</v>
      </c>
      <c r="H1" s="2" t="s">
        <v>25</v>
      </c>
      <c r="I1" s="2" t="s">
        <v>2</v>
      </c>
      <c r="J1" s="2" t="s">
        <v>26</v>
      </c>
      <c r="K1" s="2" t="s">
        <v>597</v>
      </c>
    </row>
    <row r="2" spans="1:11">
      <c r="A2" s="4" t="s">
        <v>74</v>
      </c>
      <c r="H2" s="6" t="n">
        <v>10000000</v>
      </c>
      <c r="I2" s="6" t="n">
        <v>10000000</v>
      </c>
      <c r="J2" s="6" t="n">
        <v>10000000</v>
      </c>
    </row>
    <row r="3" spans="1:11">
      <c r="A3" s="4" t="s">
        <v>598</v>
      </c>
      <c r="H3" s="6" t="n">
        <v>51000</v>
      </c>
      <c r="I3" s="6" t="n">
        <v>51000</v>
      </c>
      <c r="J3" s="6" t="n">
        <v>51000</v>
      </c>
    </row>
    <row r="4" spans="1:11">
      <c r="A4" s="4" t="s">
        <v>599</v>
      </c>
      <c r="H4" s="6" t="n">
        <v>51000</v>
      </c>
      <c r="I4" s="6" t="n">
        <v>51000</v>
      </c>
      <c r="J4" s="6" t="n">
        <v>51000</v>
      </c>
    </row>
    <row r="5" spans="1:11">
      <c r="A5" s="4" t="s">
        <v>78</v>
      </c>
      <c r="H5" s="6" t="n">
        <v>500000000</v>
      </c>
      <c r="I5" s="6" t="n">
        <v>500000000</v>
      </c>
      <c r="J5" s="6" t="n">
        <v>500000000</v>
      </c>
      <c r="K5" s="6" t="n">
        <v>500000000</v>
      </c>
    </row>
    <row r="6" spans="1:11">
      <c r="A6" s="4" t="s">
        <v>77</v>
      </c>
      <c r="H6" s="8" t="n">
        <v>1e-05</v>
      </c>
      <c r="I6" s="8" t="n">
        <v>1e-05</v>
      </c>
      <c r="J6" s="8" t="n">
        <v>1e-05</v>
      </c>
      <c r="K6" s="8" t="n">
        <v>1e-05</v>
      </c>
    </row>
    <row r="7" spans="1:11">
      <c r="A7" s="4" t="s">
        <v>79</v>
      </c>
      <c r="H7" s="6" t="n">
        <v>14823827</v>
      </c>
      <c r="I7" s="6" t="n">
        <v>16714421</v>
      </c>
      <c r="J7" s="6" t="n">
        <v>13850230</v>
      </c>
    </row>
    <row r="8" spans="1:11">
      <c r="A8" s="4" t="s">
        <v>80</v>
      </c>
      <c r="H8" s="6" t="n">
        <v>14823827</v>
      </c>
      <c r="I8" s="6" t="n">
        <v>16714421</v>
      </c>
      <c r="J8" s="6" t="n">
        <v>13850230</v>
      </c>
    </row>
    <row r="9" spans="1:11">
      <c r="A9" s="4" t="s">
        <v>600</v>
      </c>
      <c r="B9" s="6" t="n">
        <v>12500</v>
      </c>
      <c r="C9" s="6" t="n">
        <v>62500</v>
      </c>
      <c r="G9" s="6" t="n">
        <v>300000</v>
      </c>
    </row>
    <row r="10" spans="1:11">
      <c r="A10" s="4" t="s">
        <v>601</v>
      </c>
      <c r="B10" s="7" t="n">
        <v>100000</v>
      </c>
      <c r="C10" s="7" t="n">
        <v>500000</v>
      </c>
      <c r="G10" s="7" t="n">
        <v>37500</v>
      </c>
    </row>
    <row r="11" spans="1:11">
      <c r="A11" s="4" t="s">
        <v>602</v>
      </c>
      <c r="D11" s="6" t="n">
        <v>1750000</v>
      </c>
    </row>
    <row r="12" spans="1:11">
      <c r="A12" s="4" t="s">
        <v>603</v>
      </c>
    </row>
    <row r="13" spans="1:11">
      <c r="A13" s="4" t="s">
        <v>604</v>
      </c>
      <c r="E13" s="7" t="n">
        <v>4878</v>
      </c>
    </row>
    <row r="14" spans="1:11">
      <c r="A14" s="4" t="s">
        <v>605</v>
      </c>
      <c r="E14" s="6" t="n">
        <v>50000</v>
      </c>
    </row>
    <row r="15" spans="1:11">
      <c r="A15" s="4" t="s">
        <v>606</v>
      </c>
    </row>
    <row r="16" spans="1:11">
      <c r="A16" s="4" t="s">
        <v>607</v>
      </c>
      <c r="F16" s="6" t="n">
        <v>125832</v>
      </c>
    </row>
    <row r="17" spans="1:11">
      <c r="A17" s="4" t="s">
        <v>608</v>
      </c>
      <c r="F17" s="7" t="n">
        <v>11608</v>
      </c>
    </row>
    <row r="18" spans="1:11">
      <c r="A18" s="4" t="s">
        <v>609</v>
      </c>
    </row>
    <row r="19" spans="1:11">
      <c r="A19" s="4" t="s">
        <v>74</v>
      </c>
      <c r="I19" s="6" t="n">
        <v>100000</v>
      </c>
    </row>
    <row r="20" spans="1:11">
      <c r="A20" s="4" t="s">
        <v>610</v>
      </c>
      <c r="H20" s="4" t="s">
        <v>611</v>
      </c>
    </row>
    <row r="21" spans="1:11">
      <c r="A21" s="4" t="s">
        <v>598</v>
      </c>
      <c r="H21" s="6" t="n">
        <v>51000</v>
      </c>
    </row>
    <row r="22" spans="1:11">
      <c r="A22" s="4" t="s">
        <v>599</v>
      </c>
      <c r="H22" s="6" t="n">
        <v>5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2"/>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612</v>
      </c>
      <c r="B1" s="2" t="s">
        <v>613</v>
      </c>
      <c r="C1" s="2" t="s">
        <v>614</v>
      </c>
      <c r="D1" s="2" t="s">
        <v>615</v>
      </c>
      <c r="E1" s="2" t="s">
        <v>444</v>
      </c>
      <c r="F1" s="2" t="s">
        <v>341</v>
      </c>
      <c r="G1" s="2" t="s">
        <v>616</v>
      </c>
      <c r="H1" s="2" t="s">
        <v>617</v>
      </c>
      <c r="I1" s="2" t="s">
        <v>618</v>
      </c>
    </row>
    <row r="2" spans="1:9">
      <c r="A2" s="4" t="s">
        <v>619</v>
      </c>
      <c r="D2" s="7" t="n">
        <v>203593000</v>
      </c>
      <c r="E2" s="4" t="s">
        <v>31</v>
      </c>
      <c r="F2" s="7" t="n">
        <v>404000</v>
      </c>
    </row>
    <row r="3" spans="1:9">
      <c r="A3" s="4" t="s">
        <v>620</v>
      </c>
      <c r="D3" s="4" t="s">
        <v>495</v>
      </c>
    </row>
    <row r="4" spans="1:9">
      <c r="A4" s="4" t="s">
        <v>479</v>
      </c>
      <c r="E4" s="6" t="n">
        <v>16215000</v>
      </c>
      <c r="G4" s="7" t="n">
        <v>10123000</v>
      </c>
    </row>
    <row r="5" spans="1:9">
      <c r="A5" s="4" t="s">
        <v>621</v>
      </c>
      <c r="E5" s="6" t="n">
        <v>80000000</v>
      </c>
      <c r="I5" s="7" t="n">
        <v>100000000</v>
      </c>
    </row>
    <row r="6" spans="1:9">
      <c r="A6" s="4" t="s">
        <v>622</v>
      </c>
      <c r="E6" s="6" t="n">
        <v>54000</v>
      </c>
      <c r="G6" s="6" t="n">
        <v>39000</v>
      </c>
      <c r="H6" s="7" t="n">
        <v>35000</v>
      </c>
    </row>
    <row r="7" spans="1:9">
      <c r="A7" s="4" t="s">
        <v>623</v>
      </c>
    </row>
    <row r="8" spans="1:9">
      <c r="A8" s="4" t="s">
        <v>330</v>
      </c>
      <c r="C8" s="6" t="n">
        <v>1600000</v>
      </c>
    </row>
    <row r="9" spans="1:9">
      <c r="A9" s="4" t="s">
        <v>624</v>
      </c>
    </row>
    <row r="10" spans="1:9">
      <c r="A10" s="4" t="s">
        <v>330</v>
      </c>
      <c r="C10" s="6" t="n">
        <v>2200000</v>
      </c>
    </row>
    <row r="11" spans="1:9">
      <c r="A11" s="4" t="s">
        <v>625</v>
      </c>
    </row>
    <row r="12" spans="1:9">
      <c r="A12" s="4" t="s">
        <v>619</v>
      </c>
      <c r="B12" s="7" t="n">
        <v>200000000</v>
      </c>
    </row>
    <row r="13" spans="1:9">
      <c r="A13" s="4" t="s">
        <v>479</v>
      </c>
      <c r="E13" s="6" t="n">
        <v>403593000</v>
      </c>
      <c r="G13" s="6" t="n">
        <v>403593000</v>
      </c>
    </row>
    <row r="14" spans="1:9">
      <c r="A14" s="4" t="s">
        <v>622</v>
      </c>
      <c r="E14" s="7" t="n">
        <v>27000000</v>
      </c>
      <c r="G14" s="7" t="n">
        <v>24000000</v>
      </c>
    </row>
    <row r="15" spans="1:9">
      <c r="A15" s="4" t="s">
        <v>626</v>
      </c>
    </row>
    <row r="16" spans="1:9">
      <c r="A16" s="4" t="s">
        <v>620</v>
      </c>
      <c r="C16" s="4" t="s">
        <v>627</v>
      </c>
    </row>
    <row r="17" spans="1:9">
      <c r="A17" s="4" t="s">
        <v>628</v>
      </c>
      <c r="C17" s="6" t="n">
        <v>500000000</v>
      </c>
    </row>
    <row r="18" spans="1:9">
      <c r="A18" s="4" t="s">
        <v>629</v>
      </c>
      <c r="C18" s="4" t="s">
        <v>630</v>
      </c>
    </row>
    <row r="19" spans="1:9">
      <c r="A19" s="4" t="s">
        <v>621</v>
      </c>
      <c r="C19" s="7" t="n">
        <v>5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1</v>
      </c>
      <c r="B1" s="2" t="s">
        <v>2</v>
      </c>
      <c r="C1" s="2" t="s">
        <v>25</v>
      </c>
      <c r="D1" s="2" t="s">
        <v>26</v>
      </c>
    </row>
    <row r="2" spans="1:4">
      <c r="A2" s="4" t="s">
        <v>632</v>
      </c>
      <c r="B2" s="7" t="n">
        <v>1120</v>
      </c>
      <c r="C2" s="4" t="s">
        <v>31</v>
      </c>
    </row>
    <row r="3" spans="1:4">
      <c r="A3" s="4" t="s">
        <v>484</v>
      </c>
      <c r="B3" s="6" t="n">
        <v>54</v>
      </c>
      <c r="C3" s="6" t="n">
        <v>39</v>
      </c>
      <c r="D3" s="7" t="n">
        <v>35</v>
      </c>
    </row>
    <row r="4" spans="1:4">
      <c r="A4" s="4" t="s">
        <v>625</v>
      </c>
    </row>
    <row r="5" spans="1:4">
      <c r="A5" s="4" t="s">
        <v>633</v>
      </c>
      <c r="B5" s="6" t="n">
        <v>11</v>
      </c>
      <c r="C5" s="6" t="n">
        <v>11</v>
      </c>
    </row>
    <row r="6" spans="1:4">
      <c r="A6" s="4" t="s">
        <v>632</v>
      </c>
      <c r="B6" s="6" t="n">
        <v>16</v>
      </c>
      <c r="C6" s="6" t="n">
        <v>13</v>
      </c>
    </row>
    <row r="7" spans="1:4">
      <c r="A7" s="4" t="s">
        <v>484</v>
      </c>
      <c r="B7" s="6" t="n">
        <v>27000</v>
      </c>
      <c r="C7" s="6" t="n">
        <v>24000</v>
      </c>
    </row>
    <row r="8" spans="1:4">
      <c r="A8" s="4" t="s">
        <v>634</v>
      </c>
    </row>
    <row r="9" spans="1:4">
      <c r="A9" s="4" t="s">
        <v>484</v>
      </c>
      <c r="B9" s="6" t="n">
        <v>18</v>
      </c>
      <c r="C9" s="6" t="n">
        <v>18</v>
      </c>
    </row>
    <row r="10" spans="1:4">
      <c r="A10" s="4" t="s">
        <v>635</v>
      </c>
    </row>
    <row r="11" spans="1:4">
      <c r="A11" s="4" t="s">
        <v>484</v>
      </c>
      <c r="B11" s="7" t="n">
        <v>9</v>
      </c>
      <c r="C11" s="4" t="s">
        <v>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6</v>
      </c>
      <c r="B1" s="2" t="s">
        <v>2</v>
      </c>
      <c r="C1" s="2" t="s">
        <v>25</v>
      </c>
      <c r="D1" s="2" t="s">
        <v>26</v>
      </c>
    </row>
    <row r="2" spans="1:4">
      <c r="A2" s="3" t="s">
        <v>637</v>
      </c>
    </row>
    <row r="3" spans="1:4">
      <c r="A3" s="4" t="s">
        <v>638</v>
      </c>
      <c r="B3" s="7" t="n">
        <v>53</v>
      </c>
      <c r="C3" s="7" t="n">
        <v>53</v>
      </c>
    </row>
    <row r="4" spans="1:4">
      <c r="A4" s="4" t="s">
        <v>479</v>
      </c>
      <c r="B4" s="6" t="n">
        <v>5</v>
      </c>
      <c r="C4" s="6" t="n">
        <v>2</v>
      </c>
    </row>
    <row r="5" spans="1:4">
      <c r="A5" s="4" t="s">
        <v>639</v>
      </c>
      <c r="B5" s="7" t="n">
        <v>58</v>
      </c>
      <c r="C5" s="7" t="n">
        <v>55</v>
      </c>
      <c r="D5" s="7" t="n">
        <v>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640</v>
      </c>
      <c r="B1" s="2" t="s">
        <v>1</v>
      </c>
      <c r="C1" s="2" t="s">
        <v>641</v>
      </c>
    </row>
    <row r="2" spans="1:3">
      <c r="B2" s="2" t="s">
        <v>2</v>
      </c>
      <c r="C2" s="2" t="s">
        <v>25</v>
      </c>
    </row>
    <row r="3" spans="1:3">
      <c r="A3" s="4" t="s">
        <v>642</v>
      </c>
      <c r="B3" s="6" t="n">
        <v>28094</v>
      </c>
    </row>
    <row r="4" spans="1:3">
      <c r="A4" s="4" t="s">
        <v>643</v>
      </c>
      <c r="B4" s="6" t="n">
        <v>876309</v>
      </c>
    </row>
    <row r="5" spans="1:3">
      <c r="A5" s="4" t="s">
        <v>644</v>
      </c>
    </row>
    <row r="6" spans="1:3">
      <c r="A6" s="4" t="s">
        <v>645</v>
      </c>
      <c r="B6" s="6" t="n">
        <v>1000000</v>
      </c>
    </row>
    <row r="7" spans="1:3">
      <c r="A7" s="4" t="s">
        <v>646</v>
      </c>
    </row>
    <row r="8" spans="1:3">
      <c r="A8" s="4" t="s">
        <v>642</v>
      </c>
      <c r="B8" s="6" t="n">
        <v>1000000</v>
      </c>
      <c r="C8" s="6" t="n">
        <v>955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82</v>
      </c>
      <c r="D1" s="2" t="s">
        <v>1</v>
      </c>
    </row>
    <row r="2" spans="1:5">
      <c r="B2" s="2" t="s">
        <v>2</v>
      </c>
      <c r="C2" s="2" t="s">
        <v>83</v>
      </c>
      <c r="D2" s="2" t="s">
        <v>2</v>
      </c>
      <c r="E2" s="2" t="s">
        <v>83</v>
      </c>
    </row>
    <row r="3" spans="1:5">
      <c r="A3" s="3" t="s">
        <v>198</v>
      </c>
    </row>
    <row r="4" spans="1:5">
      <c r="A4" s="4" t="s">
        <v>648</v>
      </c>
      <c r="B4" s="7" t="n">
        <v>405</v>
      </c>
      <c r="C4" s="4" t="s">
        <v>31</v>
      </c>
      <c r="D4" s="7" t="n">
        <v>456</v>
      </c>
      <c r="E4" s="4" t="s">
        <v>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1"/>
    <col customWidth="1" max="5" min="5" width="14"/>
  </cols>
  <sheetData>
    <row r="1" spans="1:5">
      <c r="A1" s="1" t="s">
        <v>649</v>
      </c>
      <c r="B1" s="2" t="s">
        <v>614</v>
      </c>
      <c r="C1" s="2" t="s">
        <v>444</v>
      </c>
      <c r="D1" s="2" t="s">
        <v>618</v>
      </c>
      <c r="E1" s="2" t="s">
        <v>492</v>
      </c>
    </row>
    <row r="2" spans="1:5">
      <c r="A2" s="4" t="s">
        <v>650</v>
      </c>
      <c r="C2" s="7" t="n">
        <v>80000</v>
      </c>
      <c r="D2" s="7" t="n">
        <v>100000</v>
      </c>
    </row>
    <row r="3" spans="1:5">
      <c r="A3" s="4" t="s">
        <v>620</v>
      </c>
      <c r="E3" s="4" t="s">
        <v>495</v>
      </c>
    </row>
    <row r="4" spans="1:5">
      <c r="A4" s="4" t="s">
        <v>651</v>
      </c>
    </row>
    <row r="5" spans="1:5">
      <c r="A5" s="4" t="s">
        <v>628</v>
      </c>
      <c r="B5" s="6" t="n">
        <v>500000000</v>
      </c>
    </row>
    <row r="6" spans="1:5">
      <c r="A6" s="4" t="s">
        <v>629</v>
      </c>
      <c r="B6" s="4" t="s">
        <v>630</v>
      </c>
    </row>
    <row r="7" spans="1:5">
      <c r="A7" s="4" t="s">
        <v>650</v>
      </c>
      <c r="B7" s="7" t="n">
        <v>500000</v>
      </c>
    </row>
    <row r="8" spans="1:5">
      <c r="A8" s="4" t="s">
        <v>620</v>
      </c>
      <c r="B8" s="4" t="s">
        <v>627</v>
      </c>
    </row>
    <row r="9" spans="1:5">
      <c r="A9" s="4" t="s">
        <v>623</v>
      </c>
    </row>
    <row r="10" spans="1:5">
      <c r="A10" s="4" t="s">
        <v>330</v>
      </c>
      <c r="B10" s="6" t="n">
        <v>1600000</v>
      </c>
    </row>
    <row r="11" spans="1:5">
      <c r="A11" s="4" t="s">
        <v>624</v>
      </c>
    </row>
    <row r="12" spans="1:5">
      <c r="A12" s="4" t="s">
        <v>330</v>
      </c>
      <c r="B12" s="6" t="n">
        <v>22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52</v>
      </c>
      <c r="B1" s="2" t="s">
        <v>393</v>
      </c>
      <c r="C1" s="2" t="s">
        <v>2</v>
      </c>
    </row>
    <row r="2" spans="1:3">
      <c r="A2" s="4" t="s">
        <v>653</v>
      </c>
    </row>
    <row r="3" spans="1:3">
      <c r="A3" s="4" t="s">
        <v>654</v>
      </c>
      <c r="C3" s="7" t="n">
        <v>600</v>
      </c>
    </row>
    <row r="4" spans="1:3">
      <c r="A4" s="4" t="s">
        <v>327</v>
      </c>
    </row>
    <row r="5" spans="1:3">
      <c r="A5" s="4" t="s">
        <v>655</v>
      </c>
      <c r="B5" s="6" t="n">
        <v>9455252</v>
      </c>
    </row>
    <row r="6" spans="1:3">
      <c r="A6" s="4" t="s">
        <v>654</v>
      </c>
      <c r="B6" s="7" t="n">
        <v>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0"/>
    <col customWidth="1" max="5" min="5" width="28"/>
    <col customWidth="1" max="6" min="6" width="28"/>
    <col customWidth="1" max="7" min="7" width="21"/>
    <col customWidth="1" max="8" min="8" width="27"/>
    <col customWidth="1" max="9" min="9" width="14"/>
    <col customWidth="1" max="10" min="10" width="14"/>
  </cols>
  <sheetData>
    <row r="1" spans="1:10">
      <c r="A1" s="1" t="s">
        <v>656</v>
      </c>
      <c r="B1" s="2" t="s">
        <v>657</v>
      </c>
      <c r="C1" s="2" t="s">
        <v>658</v>
      </c>
      <c r="D1" s="2" t="s">
        <v>336</v>
      </c>
      <c r="E1" s="2" t="s">
        <v>659</v>
      </c>
      <c r="F1" s="2" t="s">
        <v>659</v>
      </c>
      <c r="G1" s="2" t="s">
        <v>660</v>
      </c>
      <c r="H1" s="2" t="s">
        <v>661</v>
      </c>
      <c r="I1" s="2" t="s">
        <v>593</v>
      </c>
      <c r="J1" s="2" t="s">
        <v>492</v>
      </c>
    </row>
    <row r="2" spans="1:10">
      <c r="A2" s="4" t="s">
        <v>662</v>
      </c>
      <c r="G2" s="7" t="n">
        <v>5000</v>
      </c>
    </row>
    <row r="3" spans="1:10">
      <c r="A3" s="4" t="s">
        <v>663</v>
      </c>
      <c r="I3" s="4" t="s">
        <v>347</v>
      </c>
    </row>
    <row r="4" spans="1:10">
      <c r="A4" s="4" t="s">
        <v>664</v>
      </c>
      <c r="C4" s="6" t="n">
        <v>2187500</v>
      </c>
      <c r="H4" s="6" t="n">
        <v>112500</v>
      </c>
    </row>
    <row r="5" spans="1:10">
      <c r="A5" s="4" t="s">
        <v>348</v>
      </c>
      <c r="C5" s="7" t="n">
        <v>8</v>
      </c>
    </row>
    <row r="6" spans="1:10">
      <c r="A6" s="4" t="s">
        <v>665</v>
      </c>
      <c r="C6" s="7" t="n">
        <v>17500</v>
      </c>
      <c r="H6" s="7" t="n">
        <v>900</v>
      </c>
    </row>
    <row r="7" spans="1:10">
      <c r="A7" s="4" t="s">
        <v>364</v>
      </c>
      <c r="C7" s="4" t="s">
        <v>666</v>
      </c>
    </row>
    <row r="8" spans="1:10">
      <c r="A8" s="4" t="s">
        <v>343</v>
      </c>
      <c r="H8" s="7" t="n">
        <v>-12473</v>
      </c>
    </row>
    <row r="9" spans="1:10">
      <c r="A9" s="4" t="s">
        <v>528</v>
      </c>
      <c r="J9" s="4" t="s">
        <v>495</v>
      </c>
    </row>
    <row r="10" spans="1:10">
      <c r="A10" s="4" t="s">
        <v>667</v>
      </c>
      <c r="H10" s="6" t="n">
        <v>2150000</v>
      </c>
    </row>
    <row r="11" spans="1:10">
      <c r="A11" s="4" t="s">
        <v>550</v>
      </c>
    </row>
    <row r="12" spans="1:10">
      <c r="A12" s="4" t="s">
        <v>629</v>
      </c>
      <c r="H12" s="4" t="s">
        <v>553</v>
      </c>
    </row>
    <row r="13" spans="1:10">
      <c r="A13" s="4" t="s">
        <v>528</v>
      </c>
      <c r="H13" s="4" t="s">
        <v>551</v>
      </c>
    </row>
    <row r="14" spans="1:10">
      <c r="A14" s="4" t="s">
        <v>668</v>
      </c>
    </row>
    <row r="15" spans="1:10">
      <c r="A15" s="4" t="s">
        <v>348</v>
      </c>
      <c r="B15" s="9" t="n">
        <v>5.5</v>
      </c>
    </row>
    <row r="16" spans="1:10">
      <c r="A16" s="4" t="s">
        <v>629</v>
      </c>
      <c r="B16" s="4" t="s">
        <v>553</v>
      </c>
    </row>
    <row r="17" spans="1:10">
      <c r="A17" s="4" t="s">
        <v>528</v>
      </c>
      <c r="B17" s="4" t="s">
        <v>551</v>
      </c>
    </row>
    <row r="18" spans="1:10">
      <c r="A18" s="4" t="s">
        <v>669</v>
      </c>
    </row>
    <row r="19" spans="1:10">
      <c r="A19" s="4" t="s">
        <v>663</v>
      </c>
      <c r="E19" s="4" t="s">
        <v>670</v>
      </c>
      <c r="F19" s="4" t="s">
        <v>670</v>
      </c>
    </row>
    <row r="20" spans="1:10">
      <c r="A20" s="4" t="s">
        <v>671</v>
      </c>
      <c r="E20" s="7" t="n">
        <v>50</v>
      </c>
      <c r="F20" s="7" t="n">
        <v>50</v>
      </c>
    </row>
    <row r="21" spans="1:10">
      <c r="A21" s="4" t="s">
        <v>672</v>
      </c>
      <c r="E21" s="4" t="s">
        <v>670</v>
      </c>
      <c r="F21" s="4" t="s">
        <v>670</v>
      </c>
    </row>
    <row r="22" spans="1:10">
      <c r="A22" s="4" t="s">
        <v>669</v>
      </c>
    </row>
    <row r="23" spans="1:10">
      <c r="A23" s="4" t="s">
        <v>671</v>
      </c>
      <c r="E23" s="7" t="n">
        <v>1900</v>
      </c>
      <c r="F23" s="7" t="n">
        <v>1900</v>
      </c>
    </row>
    <row r="24" spans="1:10">
      <c r="A24" s="4" t="s">
        <v>673</v>
      </c>
      <c r="E24" s="4" t="s">
        <v>674</v>
      </c>
      <c r="F24" s="4" t="s">
        <v>674</v>
      </c>
    </row>
    <row r="25" spans="1:10">
      <c r="A25" s="4" t="s">
        <v>672</v>
      </c>
      <c r="E25" s="4" t="s">
        <v>674</v>
      </c>
      <c r="F25" s="4" t="s">
        <v>674</v>
      </c>
    </row>
    <row r="26" spans="1:10">
      <c r="A26" s="4" t="s">
        <v>675</v>
      </c>
    </row>
    <row r="27" spans="1:10">
      <c r="A27" s="4" t="s">
        <v>676</v>
      </c>
      <c r="D27" s="6" t="n">
        <v>350000</v>
      </c>
    </row>
    <row r="28" spans="1:10">
      <c r="A28" s="4" t="s">
        <v>677</v>
      </c>
      <c r="D28" s="6" t="n">
        <v>10000</v>
      </c>
    </row>
    <row r="29" spans="1:10">
      <c r="A29" s="4" t="s">
        <v>634</v>
      </c>
    </row>
    <row r="30" spans="1:10">
      <c r="A30" s="4" t="s">
        <v>678</v>
      </c>
      <c r="E30" s="6" t="n">
        <v>6000</v>
      </c>
      <c r="F30" s="6" t="n">
        <v>6000</v>
      </c>
    </row>
    <row r="31" spans="1:10">
      <c r="A31" s="4" t="s">
        <v>236</v>
      </c>
    </row>
    <row r="32" spans="1:10">
      <c r="A32" s="4" t="s">
        <v>628</v>
      </c>
      <c r="F32" s="6" t="n">
        <v>350000</v>
      </c>
    </row>
    <row r="33" spans="1:10">
      <c r="A33" s="4" t="s">
        <v>679</v>
      </c>
    </row>
    <row r="34" spans="1:10">
      <c r="A34" s="4" t="s">
        <v>663</v>
      </c>
      <c r="E34" s="4" t="s">
        <v>375</v>
      </c>
      <c r="F34" s="4" t="s">
        <v>375</v>
      </c>
    </row>
    <row r="35" spans="1:10">
      <c r="A35" s="4" t="s">
        <v>680</v>
      </c>
    </row>
    <row r="36" spans="1:10">
      <c r="A36" s="4" t="s">
        <v>663</v>
      </c>
      <c r="E36" s="4" t="s">
        <v>375</v>
      </c>
      <c r="F36" s="4" t="s">
        <v>375</v>
      </c>
    </row>
    <row r="37" spans="1:10">
      <c r="A37" s="4" t="s">
        <v>373</v>
      </c>
    </row>
    <row r="38" spans="1:10">
      <c r="A38" s="4" t="s">
        <v>343</v>
      </c>
      <c r="F38" s="7" t="n">
        <v>900</v>
      </c>
    </row>
    <row r="39" spans="1:10">
      <c r="A39" s="4" t="s">
        <v>374</v>
      </c>
      <c r="F39" s="4" t="s">
        <v>375</v>
      </c>
    </row>
    <row r="40" spans="1:10">
      <c r="A40" s="4" t="s">
        <v>634</v>
      </c>
    </row>
    <row r="41" spans="1:10">
      <c r="A41" s="4" t="s">
        <v>363</v>
      </c>
      <c r="E41" s="7" t="n">
        <v>9600</v>
      </c>
    </row>
    <row r="42" spans="1:10">
      <c r="A42" s="4" t="s">
        <v>343</v>
      </c>
      <c r="F42" s="7" t="n">
        <v>900</v>
      </c>
    </row>
    <row r="43" spans="1:10">
      <c r="A43" s="4" t="s">
        <v>681</v>
      </c>
    </row>
    <row r="44" spans="1:10">
      <c r="A44" s="4" t="s">
        <v>343</v>
      </c>
      <c r="F44" s="7" t="n">
        <v>400</v>
      </c>
    </row>
    <row r="45" spans="1:10">
      <c r="A45" s="4" t="s">
        <v>374</v>
      </c>
      <c r="F45" s="4" t="s">
        <v>377</v>
      </c>
    </row>
    <row r="46" spans="1:10">
      <c r="A46" s="4" t="s">
        <v>682</v>
      </c>
    </row>
    <row r="47" spans="1:10">
      <c r="A47" s="4" t="s">
        <v>343</v>
      </c>
      <c r="F47" s="7" t="n">
        <v>1000</v>
      </c>
    </row>
    <row r="48" spans="1:10">
      <c r="A48" s="4" t="s">
        <v>374</v>
      </c>
      <c r="F48" s="4" t="s">
        <v>379</v>
      </c>
    </row>
    <row r="49" spans="1:10">
      <c r="A49" s="4" t="s">
        <v>683</v>
      </c>
    </row>
    <row r="50" spans="1:10">
      <c r="A50" s="4" t="s">
        <v>628</v>
      </c>
      <c r="E50" s="6" t="n">
        <v>1250000</v>
      </c>
    </row>
    <row r="51" spans="1:10">
      <c r="A51" s="4" t="s">
        <v>684</v>
      </c>
    </row>
    <row r="52" spans="1:10">
      <c r="A52" s="4" t="s">
        <v>628</v>
      </c>
      <c r="E52" s="6" t="n">
        <v>1750000</v>
      </c>
    </row>
    <row r="53" spans="1:10">
      <c r="A53" s="4" t="s">
        <v>685</v>
      </c>
    </row>
    <row r="54" spans="1:10">
      <c r="A54" s="4" t="s">
        <v>663</v>
      </c>
      <c r="E54" s="4" t="s">
        <v>686</v>
      </c>
      <c r="F54" s="4" t="s">
        <v>686</v>
      </c>
    </row>
    <row r="55" spans="1:10">
      <c r="A55" s="4" t="s">
        <v>687</v>
      </c>
    </row>
    <row r="56" spans="1:10">
      <c r="A56" s="4" t="s">
        <v>663</v>
      </c>
      <c r="E56" s="4" t="s">
        <v>379</v>
      </c>
      <c r="F56" s="4" t="s">
        <v>3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r="1" spans="1:2">
      <c r="A1" s="1" t="s">
        <v>688</v>
      </c>
      <c r="B1" s="2" t="s">
        <v>1</v>
      </c>
    </row>
    <row r="2" spans="1:2">
      <c r="B2" s="2" t="s">
        <v>689</v>
      </c>
    </row>
    <row r="3" spans="1:2">
      <c r="A3" s="4" t="s">
        <v>690</v>
      </c>
    </row>
    <row r="4" spans="1:2">
      <c r="A4" s="4" t="s">
        <v>691</v>
      </c>
      <c r="B4" s="6" t="n">
        <v>1702</v>
      </c>
    </row>
    <row r="5" spans="1:2">
      <c r="A5" s="4" t="s">
        <v>692</v>
      </c>
      <c r="B5" s="6" t="n">
        <v>13</v>
      </c>
    </row>
    <row r="6" spans="1:2">
      <c r="A6" s="4" t="s">
        <v>693</v>
      </c>
    </row>
    <row r="7" spans="1:2">
      <c r="A7" s="4" t="s">
        <v>691</v>
      </c>
      <c r="B7" s="6" t="n">
        <v>1826</v>
      </c>
    </row>
    <row r="8" spans="1:2">
      <c r="A8" s="4" t="s">
        <v>692</v>
      </c>
      <c r="B8" s="6" t="n">
        <v>4</v>
      </c>
    </row>
    <row r="9" spans="1:2">
      <c r="A9" s="4" t="s">
        <v>694</v>
      </c>
    </row>
    <row r="10" spans="1:2">
      <c r="A10" s="4" t="s">
        <v>691</v>
      </c>
      <c r="B10" s="6" t="n">
        <v>414</v>
      </c>
    </row>
    <row r="11" spans="1:2">
      <c r="A11" s="4" t="s">
        <v>692</v>
      </c>
      <c r="B11" s="6"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95</v>
      </c>
      <c r="B1" s="2" t="s">
        <v>82</v>
      </c>
      <c r="C1" s="2" t="s">
        <v>1</v>
      </c>
    </row>
    <row r="2" spans="1:3">
      <c r="B2" s="2" t="s">
        <v>2</v>
      </c>
      <c r="C2" s="2" t="s">
        <v>2</v>
      </c>
    </row>
    <row r="3" spans="1:3">
      <c r="A3" s="3" t="s">
        <v>207</v>
      </c>
    </row>
    <row r="4" spans="1:3">
      <c r="A4" s="4" t="s">
        <v>696</v>
      </c>
      <c r="B4" s="7" t="n">
        <v>1049</v>
      </c>
      <c r="C4" s="7" t="n">
        <v>1204</v>
      </c>
    </row>
    <row r="5" spans="1:3">
      <c r="A5" s="4" t="s">
        <v>697</v>
      </c>
      <c r="B5" s="7" t="n">
        <v>2606</v>
      </c>
      <c r="C5" s="7" t="n">
        <v>30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98</v>
      </c>
      <c r="B1" s="2" t="s">
        <v>699</v>
      </c>
    </row>
    <row r="2" spans="1:2">
      <c r="B2" s="2" t="s">
        <v>444</v>
      </c>
    </row>
    <row r="3" spans="1:2">
      <c r="A3" s="4" t="s">
        <v>700</v>
      </c>
    </row>
    <row r="4" spans="1:2">
      <c r="A4" s="4" t="s">
        <v>701</v>
      </c>
      <c r="B4" s="7" t="n">
        <v>1274</v>
      </c>
    </row>
    <row r="5" spans="1:2">
      <c r="A5" s="4" t="s">
        <v>702</v>
      </c>
      <c r="B5" s="6" t="n">
        <v>12757</v>
      </c>
    </row>
    <row r="6" spans="1:2">
      <c r="A6" s="4" t="s">
        <v>703</v>
      </c>
    </row>
    <row r="7" spans="1:2">
      <c r="A7" s="4" t="s">
        <v>701</v>
      </c>
      <c r="B7" s="6" t="n">
        <v>1009</v>
      </c>
    </row>
    <row r="8" spans="1:2">
      <c r="A8" s="4" t="s">
        <v>702</v>
      </c>
      <c r="B8" s="6" t="n">
        <v>5853</v>
      </c>
    </row>
    <row r="9" spans="1:2">
      <c r="A9" s="4" t="s">
        <v>704</v>
      </c>
    </row>
    <row r="10" spans="1:2">
      <c r="A10" s="4" t="s">
        <v>701</v>
      </c>
      <c r="B10" s="6" t="n">
        <v>686</v>
      </c>
    </row>
    <row r="11" spans="1:2">
      <c r="A11" s="4" t="s">
        <v>702</v>
      </c>
      <c r="B11" s="7" t="n">
        <v>58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05</v>
      </c>
      <c r="B1" s="2" t="s">
        <v>444</v>
      </c>
    </row>
    <row r="2" spans="1:2">
      <c r="A2" s="3" t="s">
        <v>215</v>
      </c>
    </row>
    <row r="3" spans="1:2">
      <c r="A3" s="4" t="s">
        <v>48</v>
      </c>
      <c r="B3" s="7" t="n">
        <v>12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6</v>
      </c>
      <c r="B1" s="2" t="s">
        <v>82</v>
      </c>
      <c r="D1" s="2" t="s">
        <v>1</v>
      </c>
    </row>
    <row r="2" spans="1:5">
      <c r="B2" s="2" t="s">
        <v>2</v>
      </c>
      <c r="C2" s="2" t="s">
        <v>83</v>
      </c>
      <c r="D2" s="2" t="s">
        <v>2</v>
      </c>
      <c r="E2" s="2" t="s">
        <v>83</v>
      </c>
    </row>
    <row r="3" spans="1:5">
      <c r="A3" s="4" t="s">
        <v>88</v>
      </c>
      <c r="B3" s="7" t="n">
        <v>42740</v>
      </c>
      <c r="C3" s="7" t="n">
        <v>147</v>
      </c>
      <c r="D3" s="7" t="n">
        <v>49998</v>
      </c>
      <c r="E3" s="7" t="n">
        <v>147</v>
      </c>
    </row>
    <row r="4" spans="1:5">
      <c r="A4" s="4" t="s">
        <v>707</v>
      </c>
      <c r="B4" s="6" t="n">
        <v>1440</v>
      </c>
      <c r="C4" s="6" t="n">
        <v>18</v>
      </c>
      <c r="D4" s="6" t="n">
        <v>1703</v>
      </c>
      <c r="E4" s="6" t="n">
        <v>18</v>
      </c>
    </row>
    <row r="5" spans="1:5">
      <c r="A5" s="4" t="s">
        <v>102</v>
      </c>
      <c r="B5" s="6" t="n">
        <v>1767</v>
      </c>
      <c r="D5" s="6" t="n">
        <v>2107</v>
      </c>
    </row>
    <row r="6" spans="1:5">
      <c r="A6" s="4" t="s">
        <v>708</v>
      </c>
      <c r="B6" s="6" t="n">
        <v>-12723</v>
      </c>
      <c r="C6" s="7" t="n">
        <v>-224</v>
      </c>
      <c r="D6" s="6" t="n">
        <v>-12473</v>
      </c>
      <c r="E6" s="7" t="n">
        <v>-246</v>
      </c>
    </row>
    <row r="7" spans="1:5">
      <c r="A7" s="4" t="s">
        <v>709</v>
      </c>
    </row>
    <row r="8" spans="1:5">
      <c r="A8" s="4" t="s">
        <v>88</v>
      </c>
      <c r="B8" s="6" t="n">
        <v>6756</v>
      </c>
      <c r="D8" s="6" t="n">
        <v>7785</v>
      </c>
    </row>
    <row r="9" spans="1:5">
      <c r="A9" s="4" t="s">
        <v>707</v>
      </c>
      <c r="B9" s="6" t="n">
        <v>410</v>
      </c>
      <c r="D9" s="6" t="n">
        <v>489</v>
      </c>
    </row>
    <row r="10" spans="1:5">
      <c r="A10" s="4" t="s">
        <v>102</v>
      </c>
      <c r="B10" s="6" t="n">
        <v>696</v>
      </c>
      <c r="D10" s="6" t="n">
        <v>797</v>
      </c>
    </row>
    <row r="11" spans="1:5">
      <c r="A11" s="4" t="s">
        <v>708</v>
      </c>
      <c r="B11" s="6" t="n">
        <v>-15497</v>
      </c>
      <c r="D11" s="6" t="n">
        <v>-15469</v>
      </c>
    </row>
    <row r="12" spans="1:5">
      <c r="A12" s="4" t="s">
        <v>710</v>
      </c>
    </row>
    <row r="13" spans="1:5">
      <c r="A13" s="4" t="s">
        <v>88</v>
      </c>
      <c r="B13" s="6" t="n">
        <v>11581</v>
      </c>
      <c r="D13" s="6" t="n">
        <v>13518</v>
      </c>
    </row>
    <row r="14" spans="1:5">
      <c r="A14" s="4" t="s">
        <v>707</v>
      </c>
      <c r="B14" s="6" t="n">
        <v>195</v>
      </c>
      <c r="D14" s="6" t="n">
        <v>219</v>
      </c>
    </row>
    <row r="15" spans="1:5">
      <c r="A15" s="4" t="s">
        <v>102</v>
      </c>
      <c r="B15" s="6" t="n">
        <v>101</v>
      </c>
      <c r="D15" s="6" t="n">
        <v>117</v>
      </c>
    </row>
    <row r="16" spans="1:5">
      <c r="A16" s="4" t="s">
        <v>708</v>
      </c>
      <c r="B16" s="6" t="n">
        <v>2474</v>
      </c>
      <c r="D16" s="6" t="n">
        <v>2796</v>
      </c>
    </row>
    <row r="17" spans="1:5">
      <c r="A17" s="4" t="s">
        <v>711</v>
      </c>
    </row>
    <row r="18" spans="1:5">
      <c r="A18" s="4" t="s">
        <v>88</v>
      </c>
      <c r="B18" s="6" t="n">
        <v>8324</v>
      </c>
      <c r="D18" s="6" t="n">
        <v>9972</v>
      </c>
    </row>
    <row r="19" spans="1:5">
      <c r="A19" s="4" t="s">
        <v>707</v>
      </c>
      <c r="B19" s="6" t="n">
        <v>337</v>
      </c>
      <c r="D19" s="6" t="n">
        <v>396</v>
      </c>
    </row>
    <row r="20" spans="1:5">
      <c r="A20" s="4" t="s">
        <v>102</v>
      </c>
      <c r="B20" s="6" t="n">
        <v>102</v>
      </c>
      <c r="D20" s="6" t="n">
        <v>117</v>
      </c>
    </row>
    <row r="21" spans="1:5">
      <c r="A21" s="4" t="s">
        <v>708</v>
      </c>
      <c r="B21" s="6" t="n">
        <v>1037</v>
      </c>
      <c r="D21" s="6" t="n">
        <v>1115</v>
      </c>
    </row>
    <row r="22" spans="1:5">
      <c r="A22" s="4" t="s">
        <v>712</v>
      </c>
    </row>
    <row r="23" spans="1:5">
      <c r="A23" s="4" t="s">
        <v>88</v>
      </c>
      <c r="B23" s="6" t="n">
        <v>16000</v>
      </c>
      <c r="D23" s="6" t="n">
        <v>18628</v>
      </c>
    </row>
    <row r="24" spans="1:5">
      <c r="A24" s="4" t="s">
        <v>707</v>
      </c>
      <c r="B24" s="6" t="n">
        <v>448</v>
      </c>
      <c r="D24" s="6" t="n">
        <v>527</v>
      </c>
    </row>
    <row r="25" spans="1:5">
      <c r="A25" s="4" t="s">
        <v>102</v>
      </c>
      <c r="B25" s="6" t="n">
        <v>256</v>
      </c>
      <c r="D25" s="6" t="n">
        <v>293</v>
      </c>
    </row>
    <row r="26" spans="1:5">
      <c r="A26" s="4" t="s">
        <v>708</v>
      </c>
      <c r="B26" s="6" t="n">
        <v>672</v>
      </c>
      <c r="D26" s="6" t="n">
        <v>1011</v>
      </c>
    </row>
    <row r="27" spans="1:5">
      <c r="A27" s="4" t="s">
        <v>713</v>
      </c>
    </row>
    <row r="28" spans="1:5">
      <c r="A28" s="4" t="s">
        <v>88</v>
      </c>
      <c r="B28" s="6" t="n">
        <v>79</v>
      </c>
      <c r="D28" s="6" t="n">
        <v>95</v>
      </c>
    </row>
    <row r="29" spans="1:5">
      <c r="A29" s="4" t="s">
        <v>707</v>
      </c>
      <c r="B29" s="6" t="n">
        <v>50</v>
      </c>
      <c r="D29" s="6" t="n">
        <v>73</v>
      </c>
    </row>
    <row r="30" spans="1:5">
      <c r="A30" s="4" t="s">
        <v>102</v>
      </c>
      <c r="B30" s="6" t="n">
        <v>612</v>
      </c>
      <c r="D30" s="6" t="n">
        <v>783</v>
      </c>
    </row>
    <row r="31" spans="1:5">
      <c r="A31" s="4" t="s">
        <v>708</v>
      </c>
      <c r="B31" s="7" t="n">
        <v>-1408</v>
      </c>
      <c r="D31" s="7" t="n">
        <v>-192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714</v>
      </c>
      <c r="B1" s="2" t="s">
        <v>715</v>
      </c>
      <c r="C1" s="2" t="s">
        <v>716</v>
      </c>
      <c r="D1" s="2" t="s">
        <v>2</v>
      </c>
    </row>
    <row r="2" spans="1:4">
      <c r="A2" s="4" t="s">
        <v>717</v>
      </c>
      <c r="D2" s="10" t="n">
        <v>0.445</v>
      </c>
    </row>
    <row r="3" spans="1:4">
      <c r="A3" s="4" t="s">
        <v>718</v>
      </c>
      <c r="D3" s="7" t="n">
        <v>114200000</v>
      </c>
    </row>
    <row r="4" spans="1:4">
      <c r="A4" s="4" t="s">
        <v>719</v>
      </c>
      <c r="B4" s="7" t="n">
        <v>50000000</v>
      </c>
    </row>
    <row r="5" spans="1:4">
      <c r="A5" s="4" t="s">
        <v>720</v>
      </c>
    </row>
    <row r="6" spans="1:4">
      <c r="A6" s="4" t="s">
        <v>721</v>
      </c>
      <c r="C6" s="7" t="n">
        <v>2800000</v>
      </c>
    </row>
    <row r="7" spans="1:4">
      <c r="A7" s="4" t="s">
        <v>722</v>
      </c>
      <c r="C7" s="6" t="n">
        <v>1100000</v>
      </c>
    </row>
    <row r="8" spans="1:4">
      <c r="A8" s="4" t="s">
        <v>723</v>
      </c>
      <c r="C8" s="6" t="n">
        <v>1100000</v>
      </c>
    </row>
    <row r="9" spans="1:4">
      <c r="A9" s="4" t="s">
        <v>724</v>
      </c>
      <c r="C9" s="7" t="n">
        <v>17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Basis of Presentation, Organiza</vt:lpstr>
      <vt:lpstr>Summary of Significant Accounti</vt:lpstr>
      <vt:lpstr>Acquisitions</vt:lpstr>
      <vt:lpstr>Prepaid Expenses and Other Curr</vt:lpstr>
      <vt:lpstr>Property</vt:lpstr>
      <vt:lpstr>Goodwill and Intangible Assets</vt:lpstr>
      <vt:lpstr>Investments in Unconsolidated A</vt:lpstr>
      <vt:lpstr>Other Non-Current Assets</vt:lpstr>
      <vt:lpstr>Accrued Expenses and Other Curr</vt:lpstr>
      <vt:lpstr>Notes Payable - Related Party</vt:lpstr>
      <vt:lpstr>Debt</vt:lpstr>
      <vt:lpstr>Asset Retirement Obligations</vt:lpstr>
      <vt:lpstr>Stockholders' Equity</vt:lpstr>
      <vt:lpstr>Related Party Transactions</vt:lpstr>
      <vt:lpstr>Employee Benefits</vt:lpstr>
      <vt:lpstr>Option Agreement</vt:lpstr>
      <vt:lpstr>Equity - Based Compensation</vt:lpstr>
      <vt:lpstr>Commitments and Contingencies</vt:lpstr>
      <vt:lpstr>Major Customers</vt:lpstr>
      <vt:lpstr>Fair Value of Financial Instrum</vt:lpstr>
      <vt:lpstr>Supplemental Disclosures of Cas</vt:lpstr>
      <vt:lpstr>Segment Information</vt:lpstr>
      <vt:lpstr>Subsequent Events</vt:lpstr>
      <vt:lpstr>Summary of Significant Accoun29</vt:lpstr>
      <vt:lpstr>Acquisitions (Tables)</vt:lpstr>
      <vt:lpstr>Prepaid Expenses and Other Cu31</vt:lpstr>
      <vt:lpstr>Property (Tables)</vt:lpstr>
      <vt:lpstr>Goodwill and Intangible Assets </vt:lpstr>
      <vt:lpstr>Other Non-Current Assets (Table</vt:lpstr>
      <vt:lpstr>Accrued Expenses and Other Cu35</vt:lpstr>
      <vt:lpstr>Notes Payable - Related Party (</vt:lpstr>
      <vt:lpstr>Debt (Tables)</vt:lpstr>
      <vt:lpstr>Asset Retirement Obligations (T</vt:lpstr>
      <vt:lpstr>Related Party Transations (Tabl</vt:lpstr>
      <vt:lpstr>Employee Benefits (Tables)</vt:lpstr>
      <vt:lpstr>Commitments and Contingencies (</vt:lpstr>
      <vt:lpstr>Major Customers (Tables)</vt:lpstr>
      <vt:lpstr>Segment Information (Table)</vt:lpstr>
      <vt:lpstr>Basis of Presentation, Organi44</vt:lpstr>
      <vt:lpstr>Acquisition (Details Narrative)</vt:lpstr>
      <vt:lpstr>Acquisition - Schedule of Asset</vt:lpstr>
      <vt:lpstr>Acquisition - Schedule of Busin</vt:lpstr>
      <vt:lpstr>Acquistion - Schedule of Profor</vt:lpstr>
      <vt:lpstr>Acquistion - Schedule of Value </vt:lpstr>
      <vt:lpstr>Prepaid Expenses and Other Cu50</vt:lpstr>
      <vt:lpstr>Property (Details Narrative)</vt:lpstr>
      <vt:lpstr>Property - Schedule of Property</vt:lpstr>
      <vt:lpstr>Property - Schedule of Deprecia</vt:lpstr>
      <vt:lpstr>Goodwill and Intangible Asset54</vt:lpstr>
      <vt:lpstr>Goodwill and Intangible Asset55</vt:lpstr>
      <vt:lpstr>Goodwill and Intangible Asset56</vt:lpstr>
      <vt:lpstr>Investments in Unconsolidated57</vt:lpstr>
      <vt:lpstr>Other Non-Current Assets (Detai</vt:lpstr>
      <vt:lpstr>Other Noncurrent Assets - Sched</vt:lpstr>
      <vt:lpstr>Accrued Expenses and Other Cu60</vt:lpstr>
      <vt:lpstr>Accrued Expenses and Other Cu61</vt:lpstr>
      <vt:lpstr>Notes Payable - Related Party62</vt:lpstr>
      <vt:lpstr>Notes Payable - Related Party -</vt:lpstr>
      <vt:lpstr>Notes Payable - Related Party64</vt:lpstr>
      <vt:lpstr>Debt (Details Narrative)</vt:lpstr>
      <vt:lpstr>Debt - Schedule of Debt (Detail</vt:lpstr>
      <vt:lpstr>Debt - Schedule of Maximum Leve</vt:lpstr>
      <vt:lpstr>Asset Retirement Obligations - </vt:lpstr>
      <vt:lpstr>Stockholders' Equity (Details N</vt:lpstr>
      <vt:lpstr>Related Party Transactions (Det</vt:lpstr>
      <vt:lpstr>Related Party Transactions - Su</vt:lpstr>
      <vt:lpstr>Related Party Transactions - Sc</vt:lpstr>
      <vt:lpstr>Employee Benefits (Details Narr</vt:lpstr>
      <vt:lpstr>Employee Benefits - Schedule of</vt:lpstr>
      <vt:lpstr>Option Agreements (Details Narr</vt:lpstr>
      <vt:lpstr>Equity Based Compensation (Deta</vt:lpstr>
      <vt:lpstr>Commitments and Contingencies77</vt:lpstr>
      <vt:lpstr>Commitments and Contingencies -</vt:lpstr>
      <vt:lpstr>Commitments and Contingencies79</vt:lpstr>
      <vt:lpstr>Major Customers - Schedule of R</vt:lpstr>
      <vt:lpstr>Supplemental Disclosures of C81</vt:lpstr>
      <vt:lpstr>Segment Information - Schedule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0:47Z</dcterms:created>
  <dcterms:modified xmlns:dcterms="http://purl.org/dc/terms/" xmlns:xsi="http://www.w3.org/2001/XMLSchema-instance" xsi:type="dcterms:W3CDTF">2016-08-15T17:20:47Z</dcterms:modified>
  <dc:title xmlns:dc="http://purl.org/dc/elements/1.1/">Untitled</dc:title>
  <dc:description xmlns:dc="http://purl.org/dc/elements/1.1/"/>
  <dc:subject xmlns:dc="http://purl.org/dc/elements/1.1/"/>
  <cp:keywords/>
  <cp:category/>
</cp:coreProperties>
</file>